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Loan and Security Agreement" sheetId="10" state="visible" r:id="rId10"/>
    <sheet xmlns:r="http://schemas.openxmlformats.org/officeDocument/2006/relationships" name="Net Loss per Common Shar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License Agreements" sheetId="14" state="visible" r:id="rId14"/>
    <sheet xmlns:r="http://schemas.openxmlformats.org/officeDocument/2006/relationships" name="Summary of Significant Accoun_2" sheetId="15" state="visible" r:id="rId15"/>
    <sheet xmlns:r="http://schemas.openxmlformats.org/officeDocument/2006/relationships" name="Accrued Expenses and Other Cu_2" sheetId="16" state="visible" r:id="rId16"/>
    <sheet xmlns:r="http://schemas.openxmlformats.org/officeDocument/2006/relationships" name="Loan and Security Agreement (Ta" sheetId="17" state="visible" r:id="rId17"/>
    <sheet xmlns:r="http://schemas.openxmlformats.org/officeDocument/2006/relationships" name="Net Loss per Common Share (Tabl"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Nature of Business and Basis _2" sheetId="21" state="visible" r:id="rId21"/>
    <sheet xmlns:r="http://schemas.openxmlformats.org/officeDocument/2006/relationships" name="Summary of Significant Accoun_3" sheetId="22" state="visible" r:id="rId22"/>
    <sheet xmlns:r="http://schemas.openxmlformats.org/officeDocument/2006/relationships" name="Accrued Expenses and Other Cu_3" sheetId="23" state="visible" r:id="rId23"/>
    <sheet xmlns:r="http://schemas.openxmlformats.org/officeDocument/2006/relationships" name="Loan and Security Agreement - A" sheetId="24" state="visible" r:id="rId24"/>
    <sheet xmlns:r="http://schemas.openxmlformats.org/officeDocument/2006/relationships" name="Loan and Security Agreement - S" sheetId="25" state="visible" r:id="rId25"/>
    <sheet xmlns:r="http://schemas.openxmlformats.org/officeDocument/2006/relationships" name="Loan and Security Agreement -_2" sheetId="26" state="visible" r:id="rId26"/>
    <sheet xmlns:r="http://schemas.openxmlformats.org/officeDocument/2006/relationships" name="Net Loss per Common Share - Com" sheetId="27" state="visible" r:id="rId27"/>
    <sheet xmlns:r="http://schemas.openxmlformats.org/officeDocument/2006/relationships" name="Net Loss per Common Share - Pot"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Stockholders' Equity - Schedu_3" sheetId="36" state="visible" r:id="rId36"/>
    <sheet xmlns:r="http://schemas.openxmlformats.org/officeDocument/2006/relationships" name="License Agreements - Additional"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7635</t>
        </is>
      </c>
    </row>
    <row r="9">
      <c r="A9" s="4" t="inlineStr">
        <is>
          <t>Entity Registrant Name</t>
        </is>
      </c>
      <c r="B9" s="4" t="inlineStr">
        <is>
          <t>AXSOME THERAPEUTICS, INC.</t>
        </is>
      </c>
    </row>
    <row r="10">
      <c r="A10" s="4" t="inlineStr">
        <is>
          <t>Entity Incorporation, State or Country Code</t>
        </is>
      </c>
      <c r="B10" s="4" t="inlineStr">
        <is>
          <t>DE</t>
        </is>
      </c>
    </row>
    <row r="11">
      <c r="A11" s="4" t="inlineStr">
        <is>
          <t>Entity Tax Identification Number</t>
        </is>
      </c>
      <c r="B11" s="4" t="inlineStr">
        <is>
          <t>45-4241907</t>
        </is>
      </c>
    </row>
    <row r="12">
      <c r="A12" s="4" t="inlineStr">
        <is>
          <t>Entity Address, Address Line One</t>
        </is>
      </c>
      <c r="B12" s="4" t="inlineStr">
        <is>
          <t>22 Cortlandt Street</t>
        </is>
      </c>
    </row>
    <row r="13">
      <c r="A13" s="4" t="inlineStr">
        <is>
          <t>Entity Address, Address Line Two</t>
        </is>
      </c>
      <c r="B13" s="4" t="inlineStr">
        <is>
          <t>1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7</t>
        </is>
      </c>
    </row>
    <row r="17">
      <c r="A17" s="4" t="inlineStr">
        <is>
          <t>City Area Code</t>
        </is>
      </c>
      <c r="B17" s="4" t="inlineStr">
        <is>
          <t>212</t>
        </is>
      </c>
    </row>
    <row r="18">
      <c r="A18" s="4" t="inlineStr">
        <is>
          <t>Local Phone Number</t>
        </is>
      </c>
      <c r="B18" s="4" t="inlineStr">
        <is>
          <t>332-3241</t>
        </is>
      </c>
    </row>
    <row r="19">
      <c r="A19" s="4" t="inlineStr">
        <is>
          <t>Title of 12(b) Security</t>
        </is>
      </c>
      <c r="B19" s="4" t="inlineStr">
        <is>
          <t>Common Stock, Par Value $0.0001 Per Share</t>
        </is>
      </c>
    </row>
    <row r="20">
      <c r="A20" s="4" t="inlineStr">
        <is>
          <t>Trading Symbol</t>
        </is>
      </c>
      <c r="B20" s="4" t="inlineStr">
        <is>
          <t>AXS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8913550</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579428</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2</t>
        </is>
      </c>
    </row>
    <row r="3">
      <c r="A3" s="3" t="inlineStr">
        <is>
          <t>Debt Disclosure [Abstract]</t>
        </is>
      </c>
    </row>
    <row r="4">
      <c r="A4" s="4" t="inlineStr">
        <is>
          <t>Loan and Security Agreement</t>
        </is>
      </c>
      <c r="B4" s="4" t="inlineStr">
        <is>
          <t>Note 4. Loan and Security Agreement Hercules Capital, Inc. In September 2020, the Company entered into a Loan and Security Agreement (the “Loan Agreement”) with Hercules Capital, Inc., in its capacity as administrative agent and collateral agent and as a lender (in such capacity, the “Agent” or “Hercules”) and the other financial institutions that from time to time become parties to the Loan Agreement as lenders (collectively, the “Lenders”). The Loan Agreement provides for term loans in an aggregate principal amount of up to $ 225.0 million under multiple tranches (the “2020 Term Loan”). The tranches consist of (i) a first tranche consisting of term loans in an aggregate principal amount of $ 60.0 million, of which $ 50.0 million was funded to the Company on the Closing Date (the “First Advance”), and of which the remaining $ 10.0 million was available at the Company’s option at any time through September 15, 2021; (ii) subject to the approval of the Company’s AXS-05 product candidate for the treatment of major depressive disorder (the “First Milestone”), a second tranche consisting of additional term loans in an aggregate principal amount of up to $ 35.0 million, available at the Company’s option beginning on the date that the First Milestone is achieved through the earlier of (A) 181 days following such date and (B) June 30, 2022; (iii) subject to the approval of the Company’s AXS-07 product candidate for the treatment of migraine (the “Second Milestone”), a third tranche consisting of additional term loans in an aggregate principal amount of up to $ 20.0 million, available at the Company’s option beginning on the date that the Second Milestone is achieved through the earlier of (A) 181 days following such date and (B) June 30, 2022; (iv) subject to the achievement of either the First Milestone or the Second Milestone and so long as the Company is in compliance with a required ratio of Lender indebtedness to net product revenue, a fourth tranche consisting of additional term loans in an aggregate principal amount of up to $ 60.0 million, available at the Company’s option beginning on January 1, 2022 and continuing through March 31, 2023; and (v) subject to approval by the Lenders’ in their discretion, a fifth tranche of additional term loans in an aggregate principal amount of up to $ 50.0 million, available through December 31, 2023. The remaining $ 10.0 million on the first tranche was not utilized and such tranche and future tranches were amended upon the execution of the First Amendment to the Loan and Security Agreement. See "First Amendment to the Loan and Security Agreement" below for further information. The Company intends to use the proceeds of the Term Loan Advances for working capital and general corporate purposes. In addition, approximately $ 21.7 million of the proceeds from the First Advance was used to satisfy in full and retire the Company’s indebtedness under the 2019 Term Loan (as defined below), as amended. The outstanding principal balance of the term loans bears interest at an annual rate equal to the greater of either (i) the prime rate as reported in The Wall Street Journal plus 5.90 % or (ii) 9.15 %, subject to an ability by the Company, during certain periods (each, a “PIK Deferral Period”), to request a reduction of the then-effective cash-pay interest rate by up to 1.00 % per annum (the “Cash Interest Reduction Amount”). Accrued interest is payable monthly following the funding of each term loan. During each PIK Deferral Period, the term loans will bear cash-pay interest, at the reduced amount, and will accrue paid-in-kind interest at a rate equal to the Cash Interest Reduction Amount multiplied by 1.15 , which amount will be capitalized and added to the outstanding principal balance of the term loans on each monthly interest payment date during the PIK Deferral Period.‌ The Company is required to repay the term loans in equal installments of principal and interest commencing on May 1, 2023 through October 1, 2025 (the “Maturity Date”). However, if either the First Milestone or the Second Milestone are achieved prior to May 1, 2023, and no default exists, the amortization commencement date will be automatically extended to November 1, 2023; if both the First Milestone and the Second Milestone are achieved prior to November 1, 2023, and no default exists, the amortization commencement date will be further automatically extended to May 1, 2024 and if any term loans are funded under the fourth tranche noted above prior to May 1, 2024, and no default exists, the amortization commencement date will be further automatically extended to November 1, 2024. On the Maturity Date, all unpaid term loans will be due and payable. As collateral for the obligations, the Company has granted to Hercules a senior security interest in all of Company’s right, title, and interest in, to and under all of Company’s property, inclusive of intellectual property, which includes one of the Company’s existing license agreements (the “License Agreement”) with Antecip Bioventures II LLC (“Antecip”), an entity owned by Axsome’s Chief Executive Officer and Chairman of the Board, Herriot Tabuteau, M.D., subject to limited exceptions . Antecip consented to the collateral assignment of the License Agreement, among other things, under a direct agreement (the “Direct Agreement”) with the Company and Hercules. The Loan Agreement contains customary representations, warranties and covenants, including covenants by the Company limiting additional indebtedness, liens (including a negative pledge on intellectual property and other assets), guaranties, mergers and consolidations, substantial asset sales, investments and loans, certain corporate changes, transactions with affiliates and fundamental changes. At the initial closing, there were no applicable financial covenants contained in the Loan Agreement. Only after additional amounts are drawn down by the Company in the future, if the Company decides to do so, under the terms set forth in the Loan Agreement, there will be certain limited financial covenants that will apply, including: • Effective upon the date the outstanding principal amount of the advances under the Loan Agreement equals or exceeds $ 55.0 million, which has not yet occurred, the Company at all times thereafter must maintain cash in an account or accounts in which Hercules has a first priority security interest, in an aggregate amount greater than or equal to $ 15.0 million, plus the amount of the Company’s accounts payable under U.S. GAAP not paid after the 180 th day following the invoice for such account payable (such amount, the “Qualified Cash A/P Amount”). • Effective upon the later of (i) the last calendar month of the calendar quarter that is twelve months following the earlier of (x) the date that the First Milestone is achieved and (y) the date that the Second Milestone is achieved, or (ii) the date on which the outstanding principal amount of the term loan advances under the Loan Agreement is equal to or greater than $ 65.0 million, neither of which have occurred yet, the Company is required to (A) ensure that at all times its market capitalization exceeds $ 2.0 billion, and that it maintains cash in an account which Hercules has a first priority security interest in an amount not less than 65 % of the sum of the outstanding principal amount of the term loan advances plus the Qualified Cash A/P Amount, (B) ensure that at all times that it maintains cash in an account which Hercules has a first priority security interest in an amount not less than 100 % of the sum of the outstanding principal amount of the term loan advances plus the Qualified Cash A/P Amount, or (C) achieve at least 60 % of the net product revenue per the board of directors approved forecast solely from the sale of AXS-05 and AXS-07 (which may include royalty, profit sharing, or sales-based milestone revenue recognized in accordance with GAAP, but will not include any upfront or non-sales-based milestone payments under business development or licensing transactions), measured on a trailing six-month basis as of the date of the Company’s most recent quarterly financial statement, determined on a quarterly basis. • Restrictions on the Company’s ability to incur additional indebtedness, pay dividends, encumber its intellectual property, or engage in certain fundamental business transactions, such as mergers or acquisitions of other businesses, with certain exceptions. The Company’s obligations under the Loan Agreement are subject to acceleration upon the occurrence of specified events of default, including payment default, insolvency and a material adverse change in the Borrower’s business, operations or financial or other condition. In addition, the Company is required to pay a final payment fee equal to the greater of (A) $ 2,910,000 and (B) 4.85 % of the aggregate amount of all term loan advances minus the aggregate amount of repayments made. The final payment fee is being accreted and amortized into interest expense using the effective interest rate method over the term of the loan. The Company may, at its option prepay the term loans in full or in part, subject to a prepayment penalty equal to (i) 2.0 % of the principal amount prepaid if the prepayment occurs prior to the first anniversary of the Closing Date, (ii) 1.5 % of the principal amount prepaid if the prepayment occurs on or after the first anniversary and prior to the second anniversary of the Closing Date, and (iii) 1.0 % of the principal amount prepaid if the prepayment occurs on or after the second anniversary and prior to the third anniversary of the Closing Date. First Amendment to the Loan Agreement On October 14, 2021 ("First Amendment Closing Date"), the Company entered into the first amendment to the Loan Agreement (the “First Amendment to the Loan Agreement”). Under the First Amendment to the Loan Agreement, the First Amendment amended the terms of that certain Loan and Security Agreement, dated as of September 25, 2020, by and among the Company, Hercules and the Lenders (the “Loan Agreement”) to, among other things, (i) increase the aggregate principal amount of the loan, available at the Company’s option, from $ 225,000,000 to $ 300,000,000 , (ii) change the draw amounts and dates available in Tranche 2 through Tranche 5 including increasing the amount available under Tranche 2 subject to FDA approval of the Company’s AXS-05 product candidate for the treatment of major depressive disorder from $ 35,000,000 to $ 100,000,000 , maintaining the amount available under Tranche 3 subject to FDA approval of the Company’s AXS-07 product candidate for the acute treatment of migraine of $ 20,000,000 , reducing the amount under Tranche 4 available upon achievement of certain combined sales and outstanding debt criteria from $ 60,000,000 to $ 55,000,000 , and increasing the amount available under Tranche 5 to support future strategic initiatives, including further pipeline advancement or expansion from $ 50,000,000 to $ 75,000,000 subject to the approval from Hercules, (iii) extend the maturity date of the facility from the original October 2025 to October 2026 , and optionally to October 2027 , subject to certain conditions, (iv) reset and extend the interest only period from the initial 30 months from the original loan closing to 48 months from the First Amendment and extendable up to 60 months subject to FDA approval of the Company’s AXS-05 product candidate for the treatment of major depressive disorder and subject to FDA approval of AXS-07 in the acute treatment of migraine, and (v) decrease the interest rate from 9.15 % (floating rate based on the greater of (a) 9.15 % or (b) US WSJ Prime + 5.90 %) to 8.95 % (floating rate based on the greater of (a) 8.95 % or (b) US WSJ Prime + 5.70 %). In addition, the Company is required to pay a final payment fee equal to (A) $ 2,910,000 plus (B) 4.5 % of the aggregate amount of all term future loan advances. The final payment fee is being accreted and amortized into interest expense using the effective interest rate method over the term of the loan. The Company may, at its option prepay the term loans in full or in part, subject to a prepayment penalty equal to (i) 2.0 % of the principal amount prepaid if the prepayment occurs prior to the first anniversary of the First Amendment Closing Date, (ii) 1.5 % of the principal amount prepaid if the prepayment occurs on or after the first anniversary and prior to the second anniversary of the First Amendment Closing Date, and (iii) 1.0 % of the principal amount prepaid if the prepayment occurs on or after the second anniversary and prior to the third anniversary of the First Amendment Closing Date. These percentages are unchanged from the Loan Agreement. Second Amendment to the Loan Agreement On March 27, 2022, the Company entered into the Second Amendment to the Loan Agreement subject to the closing of the Sunosi® Acquisition. See Note 1 - Nature of Business and Basis of Presentation for more detail. Loan Interest Expense and Amortization The Company incurred interest expense of $ 1,123,958 for the three months ended March 31, 2022 and $ 1,143,750 for the three months ended March 31, 2021 , respectively. In addition, amortization of the final payment fee was $ 97,860 for the three months ended March 31, 2022 and $ 143,589 for the three months ended March 31, 2021 , respectively. Amortization of the debt discount in relation to warrants and debt issuance costs was $ 125,497 for the three months ended March 31, 2022 and $ 132,508 for the three months ended March 31, 2021, respectively. The outstanding debt and unamortized debt discount balances are as follows:
​ March 31, December 31,
Total Outstanding Debt $ 50,000,000 $ 50,000,000
Add: accreted liability of final payment fee 804,053 706,407
Less: unamortized debt discount, long-term ( 1,491,388 ) ( 1,616,885 )
Less: current portion of long-term debt — —
Loan payable, long-term $ 49,312,665 $ 49,089,522 In connection with the entry into the Hercules Term Loan, the Company issued to Hercules a warrant to purchase a number of shares of the Company’s common stock equal to 2.5 % of the aggregate amount of the Term Loan Advances that are funded. Further information on warrants issued related to this loan and prior debt financings and amendments are disclosed in Note 7 - Stockholders’ Equity under the “Warrants” section. Scheduled Principal Payments on Outstanding Debt, as of March 31, 2022, are as follows:
2022 —
2023 —
2024 —
2025 8,026,818
2026 41,973,182
Total principal payments outstanding $ 50,000,000 The Company was in compliance with all covenants and requirements of its financing arrangements as of and during the three months ended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Note 5. Net Loss per Common Share The following table sets forth the computation of basic and diluted net loss per common share:
Three Months Ended March 31, 2022
2022 2021
Basic and diluted net loss per common share:
Net loss $ ( 39,632,311 ) $ ( 29,259,970 )
Weighted average common shares outstanding—basic 38,323,167 37,429,450
Net loss per common share—basic and diluted $ ( 1.03 ) $ ( 0.78 ) The following potentially dilutive securities outstanding at March 31, 2022 and 2021 have been excluded from the computation of diluted weighted average shares outstanding, as they would be anti-dilutive:
March 31,
2022 2021
Stock options 6,219,030 4,385,598
Restricted stock units 667,366 303,983
Warrants 15,541 15,541
Total 6,901,937 4,705,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and Contingencies Operating Leases For the three months ended March 31, 2022 and 2021, the Company had the following operating lease expense:
Statement of Operations Location Three Months Ended March 31, 2022 Three Months Ended March 31, 2021
Operating lease expense General and administrative $ 290,769 $ 286,923
Total operating lease expense $ 290,769 $ 286,923 Future minimum lease payments of the Company’s operating leases as of March 31, 2022 were as follows:
2022 $ 885,000
2023 105,000
2024 —
2025 —
Thereafter —
Total lease payments 990,000
Less imputed interest ( 22,752 )
Present value of operating lease liabilities $ 967,248 In January 2022, the Company entered into an agreement to extend the lease of 22 Cortlandt Street for a term of six months from August 1, 2022 through January 31, 2023. As of March 31, 2022 , the remaining lease term for our operating lease was 0.8 years with a discount rate of 6.0 %.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7. Stockholders’ Equity Capital Structure In December 2019, the Company entered into the December 2019 Sales Agreement with SVB Leerink, pursuant to which the Company may sell up to $ 80 million in shares of the Company’s common stock from time to time through SVB Leerink, acting as the Company’s sales agent, in one or more at-the-market offerings utilizing the 2019 Shelf Registration Statement. SVB Leerink is entitled to receive a commission of 3.0 % of the gross proceeds for any shares sold under the December 2019 Sales Agreement. The December 2019 Sales Agreement was replaced by the March 2022 Sales Agreement (see below). In March 2022, the Company entered into the March 2022 Sales Agreement with SVB Leerink, pursuant to which the Company may sell up to $ 200 million in shares of the Company’s common stock from time to time through SVB Leerink, acting as the Company’s sales agent, in one or more at-the-market offerings utilizing the 2019 Shelf Registration Statement. SVB Leerink is entitled to receive a commission of 3.0 % of the gross proceeds for any shares sold under the March 2022 Sales Agreement. The March 2022 Sales Agreement supersedes the December 2019 Sales Agreement, dated December 5, 2019, by and between the Company and SVB Leerink LLC. Under the December 2019 Sales Agreement and March 2022 Sales Agreement, for the three months ended March 31, 2022 , the Company received approximately $ 32.0 million in gross proceeds through the sale of 1,044,081 shares, of which net proceeds were approximately $ 31.0 million.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Shelf Registration Statement On December 5, 2019, the Company filed an automatic shelf registration statement (“2019 Shelf Registration”) with the Securities and Exchange Commission (“SEC”) for the issuance of common stock, preferred stock, warrants, rights, debt securities and units. It became effective upon filing with the SEC and is currently the Company’s only active shelf registration. Through the date of this report, the Company has issued common stock of approximately $ 261.2 million pursuant to such shelf registration statement. Under SEC rules, the 2019 Shelf Registration Statement allows for the potential future offer and sale by the Company, from time to time, in one or more public offerings, of an indeterminate amount of the Company’s common stock, preferred stock, debt securities, and units at indeterminate prices. At the time any of the securities covered by the 2019 Shelf Registration Statement are offered for sale, a prospectus supplement will be prepared and filed with the SEC containing specific information about the terms of any such offering. Equity Incentive Plans There were 2,187,058 shares available for the issuance of stock options or stock-based awards under the Company’s 2015 Omnibus Incentive Compensation Plan at March 31, 2022. Stock Options The following table sets forth the stock option activity for the three months ended March 31, 2022:
​Number ​Weighted Weighted ​Aggregate
Outstanding at December 31, 2021 5,090,377 $ 28.89
Granted 1,223,019 30.05
Exercised ( 18,015 ) 10.08
Forfeited ( 67,139 ) 43.83
Expired ( 9,212 ) 53.10
Outstanding at March 31, 2022 6,219,030 $ 28.98 7.6 $ 106,188,389
Vested and expected to vest at March 31, 2022 6,219,030 $ 28.98 7.6 $ 106,188,389
Exercisable at March 31, 2022 2,932,835 $ 15.85 5.7 $ 82,434,018 The fair value of each stock option grant is estimated on the date of grant using the Black-Scholes option pricing model. The expected term of the Company’s stock options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which were commensurate with the Company’s expected term assumption. The weighted average grant date fair value of options granted was $ 21.00 per option for the three months ended March 31, 2022. As of March 31, 2022 , there was $ 91.0 million of total unrecognized compensation cost related to non-vested stock options which is expected to be recognized over a weighted average period of 3.3 years. These amounts do not include 6,169 options outstanding as of March 31, 2022, which are performance-based and vest upon the achievement of certain corporate milestones. Stock‑based compensation will be measured and recorded if and when it is probable that the milestone will occur. Restricted Stock Units In 2020, the Company began granting RSUs covering an equal number of its shares of common stock to employees. The fair value of RSUs is determined on the date of the grant based on the market price of its shares of common stock as of that date. The fair value of the RSUs is recognized as an expense ratably over the vesting period of four years . As of March 31, 2022 , total compensation cost not yet recognized related to unvested RSUs was $ 19.5 million, which is expected to be recognized over a weighted-average period of 3.6 years. The following table sets forth the RSU activity for the three months ended March 31, 2022:
​ Number Weighted
Outstanding at December 31, 2021 302,764 $ 42.93
Granted 429,902 23.27
Vested ( 61,581 ) 41.49
Forfeited ( 3,719 ) 48.73
Outstanding at March 31, 2022 667,366 $ 30.36 Stock-based compensation expense recognized for the three months ended March 31, 2022 and 2021 was allocated as follows:
​ Three Months Ended March 31,
​ 2022 2021
Research and development $ 1,809,477 $ 1,534,395
General and administrative 5,788,852 2,196,702
Total $ 7,598,329 $ 3,731,097 Warrants The following table summarizes warrant activity for the three months ended March 31, 2022:
Weighted
average
Warrants exercise price
Outstanding at December 31, 2021 15,541 $ 80.43
Issued — —
Exercised — —
Outstanding at March 31, 2022 15,541 $ 80.43 Outstanding Warrants In connection with the first advance of the 2020 Term Loan, Hercules Capital Inc. received warrants to purchase an aggregate 15,541 shares of the Company’s common stock at an exercise price of $ 80.43 per share, which was the volume weighted average price of the Company’s common stock over the ten -day trading period immediately preceding the initial closing, subject to certain limited adjustments as specified in the warrant. The warrants are exercisable for seven years from the date of issuance. The warrants were classified as a component of stockholders’ equity. The relative fair value of the warrants of approximately $ 0.9 million at the time of issuance, which was determined using the Black-Scholes option-pricing model, was recorded as additional paid-in capital and reduced the carrying value of the debt. The discount on the debt is being amortized to interest expense over the term of the debt utilizing the effective interest rate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3 Months Ended</t>
        </is>
      </c>
    </row>
    <row r="2">
      <c r="B2" s="2" t="inlineStr">
        <is>
          <t>Mar. 31, 2022</t>
        </is>
      </c>
    </row>
    <row r="3">
      <c r="A3" s="3" t="inlineStr">
        <is>
          <t>Research and Development [Abstract]</t>
        </is>
      </c>
    </row>
    <row r="4">
      <c r="A4" s="4" t="inlineStr">
        <is>
          <t>License Agreements</t>
        </is>
      </c>
      <c r="B4" s="4" t="inlineStr">
        <is>
          <t>Note 8. License Agreements Exclusive License Agreement with Pfizer In January 2020, the Company entered into an exclusive license agreement with Pfizer Inc. (“Pfizer”) for Pfizer’s clinical and nonclinical data, and intellectual property for reboxetine, the active pharmaceutical ingredient in AXS-12 which the Company is developing for the treatment of narcolepsy. The agreement also provides the Company exclusive rights to develop and commercialize esreboxetine, a new late-stage product candidate referred to as AXS-14, in the U.S. for the treatment of fibromyalgia. Under the terms of the agreement, Pfizer received 82,019 shares of the Company’s common stock having a stated value of $ 8.0 million, based on the average closing price of the Company’s common stock for the ten prior trading days of $ 97.54 , in consideration for the license and rights and also received an upfront cash payment of $ 3.0 million. The Company determined that the fair value of each share of common stock granted to Pfizer on the closing date of January 9, 2020 was $ 87.24 , based on the closing price of the Company’s stock on that date. As a result, the fair value of the stock issued was $ 7.2 million and therefore, the total research and development expense recognized was $ 10.2 million related to the Pfizer license agreement during the year ended 2020. Pfizer can also receive up to $ 323 million in regulatory and sales milestones, and tiered mid-single to low double-digit royalties on future sales related to the licensed products. Pfizer will also have a right of first negotiation on any potential future strategic transactions involving AXS-12 and AXS-14. During the three months ended March 31, 2022 and 2021 , no milestone payments or royalties were paid to Pfizer by the Company. Exclusive License Agreements with Antecip In 2012, the Company entered into three exclusive license agreements with Antecip, in which it was granted exclusive licenses to develop, manufacture, and commercialize Antecip’s patents and applications related to the development of AXS-02, AXS-05, and AXS-04, anywhere in the world for human therapeutic, veterinary, and diagnostic use. Pursuant to the agreements, the Company is required to use commercially reasonable efforts to develop, obtain regulatory approval for and commercialize AXS-02, AXS-05, and AXS-04. Under the terms of the agreements, the Company is required to pay to Antecip a royalty equal to 4.5 % for AXS-02, 3.0 % for AXS-05, and 1.5 % for AXS-04, of net sales of products containing the licensed technology by the Company, its affiliates, or permitted sublicensees. These royalty payments are subject to reduction by an amount up to 50.0 % of any required payments to third parties. Unless earlier terminated by a party for cause or by the Company for convenience, the agreements shall remain in effect on a product-by-product and country-by-country basis until the later to occur of (i) the applicable product is no longer covered by a valid claim in that country or (ii) 10 years from the first commercial sale of the applicable product in that country. Upon expiration of the agreements with respect to a product in a country, the Company’s license grant for that product in that country will become a fully paid-up, royalty-free, perpetual non-exclusive license. If Antecip terminates any of the agreements for cause, or if the Company exercises its right to terminate any of the agreements for convenience, the rights granted to the Company under such terminated agreement will revert to Antecip. To date, the Company has not been required to make any payments to Antecip under any of the license agreements. In connection with the 2020 Term Loan, the Company entered into a Direct Agreement with Antecip pursuant to which Antecip consented to the collateral assignment of the License Agreement to Hercules, among other th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Significant Risks And Uncertainties</t>
        </is>
      </c>
      <c r="B4"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t>
        </is>
      </c>
    </row>
    <row r="5">
      <c r="A5" s="4" t="inlineStr">
        <is>
          <t>Use of Estimates</t>
        </is>
      </c>
      <c r="B5" s="4" t="inlineStr">
        <is>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t>
        </is>
      </c>
    </row>
    <row r="6">
      <c r="A6" s="4" t="inlineStr">
        <is>
          <t>Foreign Currency Translation</t>
        </is>
      </c>
      <c r="B6" s="4" t="inlineStr">
        <is>
          <t>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t>
        </is>
      </c>
    </row>
    <row r="7">
      <c r="A7" s="4" t="inlineStr">
        <is>
          <t>Segment and Geographic Information</t>
        </is>
      </c>
      <c r="B7" s="4" t="inlineStr">
        <is>
          <t>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orders.</t>
        </is>
      </c>
    </row>
    <row r="8">
      <c r="A8" s="4" t="inlineStr">
        <is>
          <t>Cash Equivalents</t>
        </is>
      </c>
      <c r="B8" s="4" t="inlineStr">
        <is>
          <t>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March 31, 2022 , the balance of cash and cash equivalents was $ 84.7 million, which approximates fair value and was determined based upon Level 1 inputs. The sweep account is valued using quoted market prices with no valuation adjustments applied. Accordingly, these securities are categorized as Level 1.</t>
        </is>
      </c>
    </row>
    <row r="9">
      <c r="A9" s="4" t="inlineStr">
        <is>
          <t>Concentration of Credit Risk</t>
        </is>
      </c>
      <c r="B9" s="4" t="inlineStr">
        <is>
          <t>Concentration of Credit Risk Financial instruments that potentially subject the Company to a concentration of credit risk consist of cash. The Company maintains its cash at financial institutions, which at times, exceed federally insured limits. At March 31, 2022 ,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t>
        </is>
      </c>
    </row>
    <row r="10">
      <c r="A10" s="4" t="inlineStr">
        <is>
          <t>Fair Value of Financial Instruments</t>
        </is>
      </c>
      <c r="B10"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are cash, accounts payable, accrued liabilities, and current and long-term debt. The carrying values for cash, accounts payable and accrued liabilities reported in the accompanying consolidated financial statements approximate their respective fair values due to their short-term maturities. The carrying value of debt on the Company’s balance sheet (see Note 6 – Loan and Security Agreement), is estimated to approximate its fair value as the interest rate approximates the market rate for loans with similar terms and risk characteristics.</t>
        </is>
      </c>
    </row>
    <row r="11">
      <c r="A11" s="4" t="inlineStr">
        <is>
          <t>Debt Issuance Costs</t>
        </is>
      </c>
      <c r="B11" s="4" t="inlineStr">
        <is>
          <t>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t>
        </is>
      </c>
    </row>
    <row r="12">
      <c r="A12" s="4" t="inlineStr">
        <is>
          <t>Equipment</t>
        </is>
      </c>
      <c r="B12" s="4" t="inlineStr">
        <is>
          <t>Equipment Equipment consists primarily of computer equipment and is recorded at cost. Equipment is depreciated on a straight‑line basis over its estimated useful life, which the Company estimates to be three years . When equipment is sold or otherwise disposed of, the cost and related accumulated depreciation are removed from the accounts and the resulting gain or loss is included in operating expenses.</t>
        </is>
      </c>
    </row>
    <row r="13">
      <c r="A13" s="4" t="inlineStr">
        <is>
          <t>Research and Development Costs</t>
        </is>
      </c>
      <c r="B13" s="4" t="inlineStr">
        <is>
          <t>Research and Development Costs Research and development costs are expensed as incurred. Research and development expenses consist primarily of employee-related expenses including salaries, benefits, travel, and stock‑based compensation expense, contract services, costs incurred to third-party service providers for the conduct of research, preclinical and clinical studies, laboratory supplies, product license fees, consulting and other related expenses. We estimate research, preclinical and clinical study expenses based on services performed, pursuant to contracts with third-party research and development organizations that conduct and manage research, preclinical and clinical activities on our behalf. We estimate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we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is>
      </c>
    </row>
    <row r="14">
      <c r="A14" s="4" t="inlineStr">
        <is>
          <t>Income Taxes</t>
        </is>
      </c>
      <c r="B14" s="4" t="inlineStr">
        <is>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 for the year ending December 31, 2022 and has no t recorded an income tax benefit for the three months ended March 31, 2022 and 2021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March 31, 2022 , the Company does not believe any material uncertain tax positions are present. In the event the Company determines that accrual of interest or penalties are necessary in the future, the amount will be presented as a component of income tax expense.</t>
        </is>
      </c>
    </row>
    <row r="15">
      <c r="A15" s="4" t="inlineStr">
        <is>
          <t>Stock Based Compensation</t>
        </is>
      </c>
      <c r="B15" s="4" t="inlineStr">
        <is>
          <t>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 forfeitures as they occur. For restricted stock units (“RSUs”), the Company issues them in the form of Company common stock. The fair market value of these awards is based on the market closing price per share on the grant date.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drawing on the Company’s 2015 Omnibus Incentive Compensation Plan share pool that was adopted by the stockholders in November 2015.</t>
        </is>
      </c>
    </row>
    <row r="16">
      <c r="A16" s="4" t="inlineStr">
        <is>
          <t>Basic and Diluted Net Loss per Common Share</t>
        </is>
      </c>
      <c r="B16" s="4" t="inlineStr">
        <is>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three months ended March 31, 2022 and 2021 .</t>
        </is>
      </c>
    </row>
    <row r="17">
      <c r="A17" s="4" t="inlineStr">
        <is>
          <t>Leases</t>
        </is>
      </c>
      <c r="B17"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When evaluating whether a contract contains a lease, the Company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s lease agreement contains lease and non-lease components. Non-lease components primarily include payments for maintenance and utilities. The Company has applied the practical expedient to combine fixed payments for non-lease components with lease payments and account for them together as a single lease component, which increases the amount of lease assets and corresponding liabilities. Payments under the Company’s lease arrangement are primarily fixed, however variable payments, are expensed as incurred and not included in the operating lease asset and liability.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Company’s operating leases are reflected in the right-of-use operating asset; operating lease liability, current portion; and operating lease liability, long-term portion in the Company’s consolidated balance sheets. Lease expense for minimum lease payments is recognized on a straight-line basis over the lease term. Short-term leases, defined as leases that have a lease term of 12 months or less at the commencement date, and do not include an option to extend the term or purchase the underlying asset that the Company is reasonably certain to exercise, are excluded from this treatment and are recognized on a straight-line basis over the term of the lease.</t>
        </is>
      </c>
    </row>
    <row r="18">
      <c r="A18" s="4" t="inlineStr">
        <is>
          <t>Recent Accounting Pronouncements</t>
        </is>
      </c>
      <c r="B18" s="4" t="inlineStr">
        <is>
          <t>Recent Accounting Pronouncements In October 2021, the Financial Accounting Standards Board (“FASB”) issued Accounting Standards Update (“ASU”) No. 2021-08, Business Combinations (Topic 805) . This update requires that an entity (acquirer) recognize and measure contract assets and contract liabilities acquired in a business combination in accordance with Accounting Standards Codification (“ASC”) 606. This differs from the current requirement to measure contract assets and contract liabilities acquired in a business combination at fair value. The amendments in this update should be applied prospectively, and are effective for fiscal years beginning after December 15, 2022, including interim periods within those fiscal years. Early adoption is permitted, including adoption in an interim period. The Company is currently evaluating the impact of this ASU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Liabilities and Other Liabilities [Abstract]</t>
        </is>
      </c>
    </row>
    <row r="4">
      <c r="A4" s="4" t="inlineStr">
        <is>
          <t>Schedule of Accrued Expenses</t>
        </is>
      </c>
      <c r="B4" s="4" t="inlineStr">
        <is>
          <t xml:space="preserve">At March 31, 2022 and December 31, 2021 accrued expenses and other current liabilities consisted of the following:
​ March 31, December 31,
Accrued research and development $ 2,726,847 $ 2,416,897
Accrued compensation 2,013,040 4,050,236
Accrued general and administrative 5,856,779 2,442,700
Accrued Interest 390,556 385,347
Total $ 10,987,222 $ 9,295,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an and Security Agreement (Tables)</t>
        </is>
      </c>
      <c r="B1" s="2" t="inlineStr">
        <is>
          <t>3 Months Ended</t>
        </is>
      </c>
    </row>
    <row r="2">
      <c r="B2" s="2" t="inlineStr">
        <is>
          <t>Mar. 31, 2022</t>
        </is>
      </c>
    </row>
    <row r="3">
      <c r="A3" s="3" t="inlineStr">
        <is>
          <t>Debt Disclosure [Abstract]</t>
        </is>
      </c>
    </row>
    <row r="4">
      <c r="A4" s="4" t="inlineStr">
        <is>
          <t>Schedule of Outstanding Debt and Unamortized Debt Discount Balances</t>
        </is>
      </c>
      <c r="B4" s="4" t="inlineStr">
        <is>
          <t xml:space="preserve">The outstanding debt and unamortized debt discount balances are as follows:
​ March 31, December 31,
Total Outstanding Debt $ 50,000,000 $ 50,000,000
Add: accreted liability of final payment fee 804,053 706,407
Less: unamortized debt discount, long-term ( 1,491,388 ) ( 1,616,885 )
Less: current portion of long-term debt — —
Loan payable, long-term $ 49,312,665 $ 49,089,522 </t>
        </is>
      </c>
    </row>
    <row r="5">
      <c r="A5" s="4" t="inlineStr">
        <is>
          <t>Schedule of Principal Payments</t>
        </is>
      </c>
      <c r="B5" s="4" t="inlineStr">
        <is>
          <t xml:space="preserve">Scheduled Principal Payments on Outstanding Debt, as of March 31, 2022, are as follows:
2022 —
2023 —
2024 —
2025 8,026,818
2026 41,973,182
Total principal payments outstanding $ 5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Computation of Basic and Diluted Net Loss per Common Share</t>
        </is>
      </c>
      <c r="B4" s="4" t="inlineStr">
        <is>
          <t>The following table sets forth the computation of basic and diluted net loss per common share:
Three Months Ended March 31, 2022
2022 2021
Basic and diluted net loss per common share:
Net loss $ ( 39,632,311 ) $ ( 29,259,970 )
Weighted average common shares outstanding—basic 38,323,167 37,429,450
Net loss per common share—basic and diluted $ ( 1.03 ) $ ( 0.78 )</t>
        </is>
      </c>
    </row>
    <row r="5">
      <c r="A5" s="4" t="inlineStr">
        <is>
          <t>Schedule of Potentially Dilutive Securities</t>
        </is>
      </c>
      <c r="B5" s="4" t="inlineStr">
        <is>
          <t xml:space="preserve">The following potentially dilutive securities outstanding at March 31, 2022 and 2021 have been excluded from the computation of diluted weighted average shares outstanding, as they would be anti-dilutive:
March 31,
2022 2021
Stock options 6,219,030 4,385,598
Restricted stock units 667,366 303,983
Warrants 15,541 15,541
Total 6,901,937 4,705,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ng Lease Expense</t>
        </is>
      </c>
      <c r="B4" s="4" t="inlineStr">
        <is>
          <t xml:space="preserve">For the three months ended March 31, 2022 and 2021, the Company had the following operating lease expense:
Statement of Operations Location Three Months Ended March 31, 2022 Three Months Ended March 31, 2021
Operating lease expense General and administrative $ 290,769 $ 286,923
Total operating lease expense $ 290,769 $ 286,923 </t>
        </is>
      </c>
    </row>
    <row r="5">
      <c r="A5" s="4" t="inlineStr">
        <is>
          <t>Schedule of Future Minimum Lease Payments of Operating Leases</t>
        </is>
      </c>
      <c r="B5" s="4" t="inlineStr">
        <is>
          <t xml:space="preserve">Future minimum lease payments of the Company’s operating leases as of March 31, 2022 were as follows:
2022 $ 885,000
2023 105,000
2024 —
2025 —
Thereafter —
Total lease payments 990,000
Less imputed interest ( 22,752 )
Present value of operating lease liabilities $ 967,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84707782</v>
      </c>
      <c r="C3" s="6" t="n">
        <v>86472854</v>
      </c>
    </row>
    <row r="4">
      <c r="A4" s="4" t="inlineStr">
        <is>
          <t>Prepaid and other current assets</t>
        </is>
      </c>
      <c r="B4" s="5" t="n">
        <v>2122144</v>
      </c>
      <c r="C4" s="5" t="n">
        <v>45286</v>
      </c>
    </row>
    <row r="5">
      <c r="A5" s="4" t="inlineStr">
        <is>
          <t>Total current assets</t>
        </is>
      </c>
      <c r="B5" s="5" t="n">
        <v>86829926</v>
      </c>
      <c r="C5" s="5" t="n">
        <v>86518140</v>
      </c>
    </row>
    <row r="6">
      <c r="A6" s="4" t="inlineStr">
        <is>
          <t>Equipment, net</t>
        </is>
      </c>
      <c r="B6" s="5" t="n">
        <v>460946</v>
      </c>
      <c r="C6" s="5" t="n">
        <v>283846</v>
      </c>
    </row>
    <row r="7">
      <c r="A7" s="4" t="inlineStr">
        <is>
          <t>Right-of-use asset - operating lease</t>
        </is>
      </c>
      <c r="B7" s="5" t="n">
        <v>946479</v>
      </c>
      <c r="C7" s="5" t="n">
        <v>660162</v>
      </c>
    </row>
    <row r="8">
      <c r="A8" s="4" t="inlineStr">
        <is>
          <t>Other assets</t>
        </is>
      </c>
      <c r="B8" s="5" t="n">
        <v>322910</v>
      </c>
      <c r="C8" s="5" t="n">
        <v>322910</v>
      </c>
    </row>
    <row r="9">
      <c r="A9" s="4" t="inlineStr">
        <is>
          <t>Total assets</t>
        </is>
      </c>
      <c r="B9" s="5" t="n">
        <v>88560261</v>
      </c>
      <c r="C9" s="5" t="n">
        <v>87785058</v>
      </c>
    </row>
    <row r="10">
      <c r="A10" s="3" t="inlineStr">
        <is>
          <t>Current liabilities:</t>
        </is>
      </c>
    </row>
    <row r="11">
      <c r="A11" s="4" t="inlineStr">
        <is>
          <t>Accounts payable</t>
        </is>
      </c>
      <c r="B11" s="5" t="n">
        <v>12595112</v>
      </c>
      <c r="C11" s="5" t="n">
        <v>13149329</v>
      </c>
    </row>
    <row r="12">
      <c r="A12" s="4" t="inlineStr">
        <is>
          <t>Accrued expenses and other current liabilities</t>
        </is>
      </c>
      <c r="B12" s="5" t="n">
        <v>10987222</v>
      </c>
      <c r="C12" s="5" t="n">
        <v>9295180</v>
      </c>
    </row>
    <row r="13">
      <c r="A13" s="4" t="inlineStr">
        <is>
          <t>Operating lease liability, current portion</t>
        </is>
      </c>
      <c r="B13" s="5" t="n">
        <v>967248</v>
      </c>
      <c r="C13" s="5" t="n">
        <v>620675</v>
      </c>
    </row>
    <row r="14">
      <c r="A14" s="4" t="inlineStr">
        <is>
          <t>Total current liabilities</t>
        </is>
      </c>
      <c r="B14" s="5" t="n">
        <v>24549582</v>
      </c>
      <c r="C14" s="5" t="n">
        <v>23065184</v>
      </c>
    </row>
    <row r="15">
      <c r="A15" s="4" t="inlineStr">
        <is>
          <t>Loan payable, long-term</t>
        </is>
      </c>
      <c r="B15" s="5" t="n">
        <v>49312665</v>
      </c>
      <c r="C15" s="5" t="n">
        <v>49089522</v>
      </c>
    </row>
    <row r="16">
      <c r="A16" s="4" t="inlineStr">
        <is>
          <t>Total liabilities</t>
        </is>
      </c>
      <c r="B16" s="5" t="n">
        <v>73862247</v>
      </c>
      <c r="C16" s="5" t="n">
        <v>72154706</v>
      </c>
    </row>
    <row r="17">
      <c r="A17" s="3" t="inlineStr">
        <is>
          <t>Stockholders’ equity:</t>
        </is>
      </c>
    </row>
    <row r="18">
      <c r="A18" s="4" t="inlineStr">
        <is>
          <t>Common stock, $0.0001 par value per share (150,000,000 shares authorized, 38,883,445 and 37,816,794 shares issued and outstanding at March 31, 2022 and December 31, 2021, respectively)</t>
        </is>
      </c>
      <c r="B18" s="5" t="n">
        <v>3888</v>
      </c>
      <c r="C18" s="5" t="n">
        <v>3782</v>
      </c>
    </row>
    <row r="19">
      <c r="A19" s="4" t="inlineStr">
        <is>
          <t>Additional paid-in capital</t>
        </is>
      </c>
      <c r="B19" s="5" t="n">
        <v>463525522</v>
      </c>
      <c r="C19" s="5" t="n">
        <v>424825655</v>
      </c>
    </row>
    <row r="20">
      <c r="A20" s="4" t="inlineStr">
        <is>
          <t>Accumulated deficit</t>
        </is>
      </c>
      <c r="B20" s="5" t="n">
        <v>-448831396</v>
      </c>
      <c r="C20" s="5" t="n">
        <v>-409199085</v>
      </c>
    </row>
    <row r="21">
      <c r="A21" s="4" t="inlineStr">
        <is>
          <t>Total stockholders’ equity</t>
        </is>
      </c>
      <c r="B21" s="5" t="n">
        <v>14698014</v>
      </c>
      <c r="C21" s="5" t="n">
        <v>15630352</v>
      </c>
    </row>
    <row r="22">
      <c r="A22" s="4" t="inlineStr">
        <is>
          <t>Total liabilities and stockholders’ equity</t>
        </is>
      </c>
      <c r="B22" s="6" t="n">
        <v>88560261</v>
      </c>
      <c r="C22" s="6" t="n">
        <v>87785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tock Option Activity</t>
        </is>
      </c>
      <c r="B4" s="4" t="inlineStr">
        <is>
          <t xml:space="preserve">The following table sets forth the stock option activity for the three months ended March 31, 2022:
​Number ​Weighted Weighted ​Aggregate
Outstanding at December 31, 2021 5,090,377 $ 28.89
Granted 1,223,019 30.05
Exercised ( 18,015 ) 10.08
Forfeited ( 67,139 ) 43.83
Expired ( 9,212 ) 53.10
Outstanding at March 31, 2022 6,219,030 $ 28.98 7.6 $ 106,188,389
Vested and expected to vest at March 31, 2022 6,219,030 $ 28.98 7.6 $ 106,188,389
Exercisable at March 31, 2022 2,932,835 $ 15.85 5.7 $ 82,434,018 </t>
        </is>
      </c>
    </row>
    <row r="5">
      <c r="A5" s="4" t="inlineStr">
        <is>
          <t>Schedule of RSU Activity</t>
        </is>
      </c>
      <c r="B5" s="4" t="inlineStr">
        <is>
          <t xml:space="preserve">The following table sets forth the RSU activity for the three months ended March 31, 2022:
​ Number Weighted
Outstanding at December 31, 2021 302,764 $ 42.93
Granted 429,902 23.27
Vested ( 61,581 ) 41.49
Forfeited ( 3,719 ) 48.73
Outstanding at March 31, 2022 667,366 $ 30.36 </t>
        </is>
      </c>
    </row>
    <row r="6">
      <c r="A6" s="4" t="inlineStr">
        <is>
          <t>Schedule of Stock-Based Compensation Expense Recognized</t>
        </is>
      </c>
      <c r="B6" s="4" t="inlineStr">
        <is>
          <t xml:space="preserve">Stock-based compensation expense recognized for the three months ended March 31, 2022 and 2021 was allocated as follows:
​ Three Months Ended March 31,
​ 2022 2021
Research and development $ 1,809,477 $ 1,534,395
General and administrative 5,788,852 2,196,702
Total $ 7,598,329 $ 3,731,097 </t>
        </is>
      </c>
    </row>
    <row r="7">
      <c r="A7" s="4" t="inlineStr">
        <is>
          <t>Schedule of Warrant Activity</t>
        </is>
      </c>
      <c r="B7" s="4" t="inlineStr">
        <is>
          <t xml:space="preserve">The following table summarizes warrant activity for the three months ended March 31, 2022:
Weighted
average
Warrants exercise price
Outstanding at December 31, 2021 15,541 $ 80.43
Issued — —
Exercised — —
Outstanding at March 31, 2022 15,541 $ 8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7" customWidth="1" min="2" max="2"/>
    <col width="28" customWidth="1" min="3" max="3"/>
    <col width="31" customWidth="1" min="4" max="4"/>
    <col width="21" customWidth="1" min="5" max="5"/>
    <col width="21" customWidth="1" min="6" max="6"/>
    <col width="21" customWidth="1" min="7" max="7"/>
  </cols>
  <sheetData>
    <row r="1">
      <c r="A1" s="1" t="inlineStr">
        <is>
          <t>Nature of Business and Basis of Presentation - Additional Information (Details)</t>
        </is>
      </c>
      <c r="B1" s="2" t="inlineStr">
        <is>
          <t>Mar. 25, 2022USD ($)Market</t>
        </is>
      </c>
      <c r="C1" s="2" t="inlineStr">
        <is>
          <t>Mar. 31, 2022USD ($)Product</t>
        </is>
      </c>
      <c r="D1" s="2" t="inlineStr">
        <is>
          <t>Mar. 27, 2022USD ($)$ / shares</t>
        </is>
      </c>
      <c r="E1" s="2" t="inlineStr">
        <is>
          <t>Dec. 31, 2021USD ($)</t>
        </is>
      </c>
      <c r="F1" s="2" t="inlineStr">
        <is>
          <t>Oct. 14, 2021USD ($)</t>
        </is>
      </c>
      <c r="G1" s="2" t="inlineStr">
        <is>
          <t>Sep. 30, 2020USD ($)</t>
        </is>
      </c>
    </row>
    <row r="2">
      <c r="A2" s="3" t="inlineStr">
        <is>
          <t>Debt Instrument [Line Items]</t>
        </is>
      </c>
    </row>
    <row r="3">
      <c r="A3" s="4" t="inlineStr">
        <is>
          <t>Number of late-stage candidates in Company's product candidate portfolio | Product</t>
        </is>
      </c>
      <c r="C3" s="5" t="n">
        <v>4</v>
      </c>
    </row>
    <row r="4">
      <c r="A4" s="4" t="inlineStr">
        <is>
          <t>Accumulated deficit</t>
        </is>
      </c>
      <c r="C4" s="6" t="n">
        <v>448831396</v>
      </c>
      <c r="E4" s="6" t="n">
        <v>409199085</v>
      </c>
    </row>
    <row r="5">
      <c r="A5" s="4" t="inlineStr">
        <is>
          <t>Share price not less than three day volume weighted average share price discount rate | $ / shares</t>
        </is>
      </c>
      <c r="D5" s="6" t="n">
        <v>20</v>
      </c>
    </row>
    <row r="6">
      <c r="A6" s="4" t="inlineStr">
        <is>
          <t>Maximum</t>
        </is>
      </c>
    </row>
    <row r="7">
      <c r="A7" s="3" t="inlineStr">
        <is>
          <t>Debt Instrument [Line Items]</t>
        </is>
      </c>
    </row>
    <row r="8">
      <c r="A8" s="4" t="inlineStr">
        <is>
          <t>Unregistered common stock value</t>
        </is>
      </c>
      <c r="D8" s="6" t="n">
        <v>8000000</v>
      </c>
    </row>
    <row r="9">
      <c r="A9" s="4" t="inlineStr">
        <is>
          <t>Minimum</t>
        </is>
      </c>
    </row>
    <row r="10">
      <c r="A10" s="3" t="inlineStr">
        <is>
          <t>Debt Instrument [Line Items]</t>
        </is>
      </c>
    </row>
    <row r="11">
      <c r="A11" s="4" t="inlineStr">
        <is>
          <t>Unregistered common stock value</t>
        </is>
      </c>
      <c r="D11" s="5" t="n">
        <v>5000000</v>
      </c>
    </row>
    <row r="12">
      <c r="A12" s="4" t="inlineStr">
        <is>
          <t>Term Loan | Hercules Capital Inc</t>
        </is>
      </c>
    </row>
    <row r="13">
      <c r="A13" s="3" t="inlineStr">
        <is>
          <t>Debt Instrument [Line Items]</t>
        </is>
      </c>
    </row>
    <row r="14">
      <c r="A14" s="4" t="inlineStr">
        <is>
          <t>Line of credit</t>
        </is>
      </c>
      <c r="B14" s="6" t="n">
        <v>300000000</v>
      </c>
    </row>
    <row r="15">
      <c r="A15" s="4" t="inlineStr">
        <is>
          <t>Term loan 2020 tranche one</t>
        </is>
      </c>
    </row>
    <row r="16">
      <c r="A16" s="3" t="inlineStr">
        <is>
          <t>Debt Instrument [Line Items]</t>
        </is>
      </c>
    </row>
    <row r="17">
      <c r="A17" s="4" t="inlineStr">
        <is>
          <t>Maximum loan amount</t>
        </is>
      </c>
      <c r="D17" s="5" t="n">
        <v>95000000</v>
      </c>
      <c r="G17" s="6" t="n">
        <v>60000000</v>
      </c>
    </row>
    <row r="18">
      <c r="A18" s="4" t="inlineStr">
        <is>
          <t>Term loan 2020 tranche one | Second Amendment To Loan and Security Agreement</t>
        </is>
      </c>
    </row>
    <row r="19">
      <c r="A19" s="3" t="inlineStr">
        <is>
          <t>Debt Instrument [Line Items]</t>
        </is>
      </c>
    </row>
    <row r="20">
      <c r="A20" s="4" t="inlineStr">
        <is>
          <t>Maximum loan amount</t>
        </is>
      </c>
      <c r="D20" s="5" t="n">
        <v>45000000</v>
      </c>
    </row>
    <row r="21">
      <c r="A21" s="4" t="inlineStr">
        <is>
          <t>Tranche Two Sub-Tranche One</t>
        </is>
      </c>
    </row>
    <row r="22">
      <c r="A22" s="3" t="inlineStr">
        <is>
          <t>Debt Instrument [Line Items]</t>
        </is>
      </c>
    </row>
    <row r="23">
      <c r="A23" s="4" t="inlineStr">
        <is>
          <t>Maximum loan amount</t>
        </is>
      </c>
      <c r="D23" s="5" t="n">
        <v>35000000</v>
      </c>
      <c r="F23" s="6" t="n">
        <v>50000000</v>
      </c>
    </row>
    <row r="24">
      <c r="A24" s="4" t="inlineStr">
        <is>
          <t>Tranche Two Sub-Tranche Two</t>
        </is>
      </c>
    </row>
    <row r="25">
      <c r="A25" s="3" t="inlineStr">
        <is>
          <t>Debt Instrument [Line Items]</t>
        </is>
      </c>
    </row>
    <row r="26">
      <c r="A26" s="4" t="inlineStr">
        <is>
          <t>Maximum loan amount</t>
        </is>
      </c>
      <c r="D26" s="5" t="n">
        <v>35000000</v>
      </c>
      <c r="F26" s="5" t="n">
        <v>50000000</v>
      </c>
    </row>
    <row r="27">
      <c r="A27" s="4" t="inlineStr">
        <is>
          <t>Tranche Two Sub-Tranche Three</t>
        </is>
      </c>
    </row>
    <row r="28">
      <c r="A28" s="3" t="inlineStr">
        <is>
          <t>Debt Instrument [Line Items]</t>
        </is>
      </c>
    </row>
    <row r="29">
      <c r="A29" s="4" t="inlineStr">
        <is>
          <t>Maximum loan amount</t>
        </is>
      </c>
      <c r="D29" s="5" t="n">
        <v>30000000</v>
      </c>
    </row>
    <row r="30">
      <c r="A30" s="4" t="inlineStr">
        <is>
          <t>Term loan 2020 tranche three</t>
        </is>
      </c>
    </row>
    <row r="31">
      <c r="A31" s="3" t="inlineStr">
        <is>
          <t>Debt Instrument [Line Items]</t>
        </is>
      </c>
    </row>
    <row r="32">
      <c r="A32" s="4" t="inlineStr">
        <is>
          <t>Maximum loan amount</t>
        </is>
      </c>
      <c r="F32" s="5" t="n">
        <v>20000000</v>
      </c>
      <c r="G32" s="5" t="n">
        <v>20000000</v>
      </c>
    </row>
    <row r="33">
      <c r="A33" s="4" t="inlineStr">
        <is>
          <t>Tranche Three Sub Tranche One</t>
        </is>
      </c>
    </row>
    <row r="34">
      <c r="A34" s="3" t="inlineStr">
        <is>
          <t>Debt Instrument [Line Items]</t>
        </is>
      </c>
    </row>
    <row r="35">
      <c r="A35" s="4" t="inlineStr">
        <is>
          <t>Maximum loan amount</t>
        </is>
      </c>
      <c r="D35" s="5" t="n">
        <v>15000000</v>
      </c>
    </row>
    <row r="36">
      <c r="A36" s="4" t="inlineStr">
        <is>
          <t>Tranche Three Sub Tranche Two</t>
        </is>
      </c>
    </row>
    <row r="37">
      <c r="A37" s="3" t="inlineStr">
        <is>
          <t>Debt Instrument [Line Items]</t>
        </is>
      </c>
    </row>
    <row r="38">
      <c r="A38" s="4" t="inlineStr">
        <is>
          <t>Maximum loan amount</t>
        </is>
      </c>
      <c r="D38" s="5" t="n">
        <v>5000000</v>
      </c>
    </row>
    <row r="39">
      <c r="A39" s="4" t="inlineStr">
        <is>
          <t>Term loan 2020 tranche four</t>
        </is>
      </c>
    </row>
    <row r="40">
      <c r="A40" s="3" t="inlineStr">
        <is>
          <t>Debt Instrument [Line Items]</t>
        </is>
      </c>
    </row>
    <row r="41">
      <c r="A41" s="4" t="inlineStr">
        <is>
          <t>Maximum loan amount</t>
        </is>
      </c>
      <c r="D41" s="5" t="n">
        <v>50000000</v>
      </c>
      <c r="F41" s="5" t="n">
        <v>55000000</v>
      </c>
      <c r="G41" s="5" t="n">
        <v>60000000</v>
      </c>
    </row>
    <row r="42">
      <c r="A42" s="4" t="inlineStr">
        <is>
          <t>Term loan 2020 tranche five</t>
        </is>
      </c>
    </row>
    <row r="43">
      <c r="A43" s="3" t="inlineStr">
        <is>
          <t>Debt Instrument [Line Items]</t>
        </is>
      </c>
    </row>
    <row r="44">
      <c r="A44" s="4" t="inlineStr">
        <is>
          <t>Maximum loan amount</t>
        </is>
      </c>
      <c r="D44" s="6" t="n">
        <v>35000000</v>
      </c>
      <c r="F44" s="6" t="n">
        <v>75000000</v>
      </c>
      <c r="G44" s="6" t="n">
        <v>50000000</v>
      </c>
    </row>
    <row r="45">
      <c r="A45" s="4" t="inlineStr">
        <is>
          <t>Sunosi</t>
        </is>
      </c>
    </row>
    <row r="46">
      <c r="A46" s="3" t="inlineStr">
        <is>
          <t>Debt Instrument [Line Items]</t>
        </is>
      </c>
    </row>
    <row r="47">
      <c r="A47" s="4" t="inlineStr">
        <is>
          <t>Revenue milestones</t>
        </is>
      </c>
      <c r="B47" s="5" t="n">
        <v>165000000</v>
      </c>
    </row>
    <row r="48">
      <c r="A48" s="4" t="inlineStr">
        <is>
          <t>Development milestones</t>
        </is>
      </c>
      <c r="B48" s="5" t="n">
        <v>1000000</v>
      </c>
    </row>
    <row r="49">
      <c r="A49" s="4" t="inlineStr">
        <is>
          <t>Jazz Pharmaceuticals Plc | Sunosi</t>
        </is>
      </c>
    </row>
    <row r="50">
      <c r="A50" s="3" t="inlineStr">
        <is>
          <t>Debt Instrument [Line Items]</t>
        </is>
      </c>
    </row>
    <row r="51">
      <c r="A51" s="4" t="inlineStr">
        <is>
          <t>Upfront payment</t>
        </is>
      </c>
      <c r="B51" s="6" t="n">
        <v>53000000</v>
      </c>
    </row>
    <row r="52">
      <c r="A52" s="4" t="inlineStr">
        <is>
          <t>Number of Asian markets | Market</t>
        </is>
      </c>
      <c r="B52" s="5" t="n">
        <v>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39" customWidth="1" min="3" max="3"/>
    <col width="21" customWidth="1" min="4" max="4"/>
  </cols>
  <sheetData>
    <row r="1">
      <c r="A1" s="1" t="inlineStr">
        <is>
          <t>Summary of Significant Accounting Policies - Additional Information (Details)</t>
        </is>
      </c>
      <c r="B1" s="2" t="inlineStr">
        <is>
          <t>1 Months Ended</t>
        </is>
      </c>
      <c r="C1" s="2" t="inlineStr">
        <is>
          <t>3 Months Ended</t>
        </is>
      </c>
    </row>
    <row r="2">
      <c r="B2" s="2" t="inlineStr">
        <is>
          <t>Dec. 31, 2022</t>
        </is>
      </c>
      <c r="C2" s="2" t="inlineStr">
        <is>
          <t>Mar. 31, 2022USD ($)InstitutionSegment</t>
        </is>
      </c>
      <c r="D2" s="2" t="inlineStr">
        <is>
          <t>Mar. 31, 2021USD ($)</t>
        </is>
      </c>
    </row>
    <row r="3">
      <c r="A3" s="3" t="inlineStr">
        <is>
          <t>Segment and Geographic Information</t>
        </is>
      </c>
    </row>
    <row r="4">
      <c r="A4" s="4" t="inlineStr">
        <is>
          <t>Number of operating segments | Segment</t>
        </is>
      </c>
      <c r="C4" s="5" t="n">
        <v>1</v>
      </c>
    </row>
    <row r="5">
      <c r="A5" s="3" t="inlineStr">
        <is>
          <t>Cash Equivalents</t>
        </is>
      </c>
    </row>
    <row r="6">
      <c r="A6" s="4" t="inlineStr">
        <is>
          <t>Cash Equivalents</t>
        </is>
      </c>
      <c r="C6" s="6" t="n">
        <v>84700000</v>
      </c>
    </row>
    <row r="7">
      <c r="A7" s="3" t="inlineStr">
        <is>
          <t>Concentration of Credit Risk</t>
        </is>
      </c>
    </row>
    <row r="8">
      <c r="A8" s="4" t="inlineStr">
        <is>
          <t>Number of financial institutions that hold the Company's cash | Institution</t>
        </is>
      </c>
      <c r="C8" s="5" t="n">
        <v>1</v>
      </c>
    </row>
    <row r="9">
      <c r="A9" s="3" t="inlineStr">
        <is>
          <t>Equipment</t>
        </is>
      </c>
    </row>
    <row r="10">
      <c r="A10" s="4" t="inlineStr">
        <is>
          <t>Estimated useful life</t>
        </is>
      </c>
      <c r="C10" s="4" t="inlineStr">
        <is>
          <t>3 years</t>
        </is>
      </c>
    </row>
    <row r="11">
      <c r="A11" s="3" t="inlineStr">
        <is>
          <t>Income Taxes</t>
        </is>
      </c>
    </row>
    <row r="12">
      <c r="A12" s="4" t="inlineStr">
        <is>
          <t>Income tax benefit</t>
        </is>
      </c>
      <c r="C12" s="6" t="n">
        <v>0</v>
      </c>
      <c r="D12" s="6" t="n">
        <v>0</v>
      </c>
    </row>
    <row r="13">
      <c r="A13" s="4" t="inlineStr">
        <is>
          <t>Forecast</t>
        </is>
      </c>
    </row>
    <row r="14">
      <c r="A14" s="3" t="inlineStr">
        <is>
          <t>Income Taxes</t>
        </is>
      </c>
    </row>
    <row r="15">
      <c r="A15" s="4" t="inlineStr">
        <is>
          <t>Effective tax rate</t>
        </is>
      </c>
      <c r="B15" s="4" t="inlineStr">
        <is>
          <t>0.00%</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t>
        </is>
      </c>
      <c r="B1" s="2" t="inlineStr">
        <is>
          <t>Mar. 31, 2022</t>
        </is>
      </c>
      <c r="C1" s="2" t="inlineStr">
        <is>
          <t>Dec. 31, 2021</t>
        </is>
      </c>
    </row>
    <row r="2">
      <c r="A2" s="3" t="inlineStr">
        <is>
          <t>Accrued Liabilities and Other Liabilities [Abstract]</t>
        </is>
      </c>
    </row>
    <row r="3">
      <c r="A3" s="4" t="inlineStr">
        <is>
          <t>Accrued research and development</t>
        </is>
      </c>
      <c r="B3" s="6" t="n">
        <v>2726847</v>
      </c>
      <c r="C3" s="6" t="n">
        <v>2416897</v>
      </c>
    </row>
    <row r="4">
      <c r="A4" s="4" t="inlineStr">
        <is>
          <t>Accrued compensation</t>
        </is>
      </c>
      <c r="B4" s="5" t="n">
        <v>2013040</v>
      </c>
      <c r="C4" s="5" t="n">
        <v>4050236</v>
      </c>
    </row>
    <row r="5">
      <c r="A5" s="4" t="inlineStr">
        <is>
          <t>Accrued general and administrative</t>
        </is>
      </c>
      <c r="B5" s="5" t="n">
        <v>5856779</v>
      </c>
      <c r="C5" s="5" t="n">
        <v>2442700</v>
      </c>
    </row>
    <row r="6">
      <c r="A6" s="4" t="inlineStr">
        <is>
          <t>Accrued Interest</t>
        </is>
      </c>
      <c r="B6" s="5" t="n">
        <v>390556</v>
      </c>
      <c r="C6" s="5" t="n">
        <v>385347</v>
      </c>
    </row>
    <row r="7">
      <c r="A7" s="4" t="inlineStr">
        <is>
          <t>Total</t>
        </is>
      </c>
      <c r="B7" s="6" t="n">
        <v>10987222</v>
      </c>
      <c r="C7" s="6" t="n">
        <v>92951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5" customWidth="1" min="6" max="6"/>
  </cols>
  <sheetData>
    <row r="1">
      <c r="A1" s="1" t="inlineStr">
        <is>
          <t>Loan and Security Agreement - Additional Information (Details) - USD ($)</t>
        </is>
      </c>
      <c r="B1" s="2" t="inlineStr">
        <is>
          <t>Oct. 14, 2021</t>
        </is>
      </c>
      <c r="C1" s="2" t="inlineStr">
        <is>
          <t>Sep. 30, 2020</t>
        </is>
      </c>
      <c r="D1" s="2" t="inlineStr">
        <is>
          <t>Mar. 31, 2022</t>
        </is>
      </c>
      <c r="E1" s="2" t="inlineStr">
        <is>
          <t>Mar. 31, 2021</t>
        </is>
      </c>
      <c r="F1" s="2" t="inlineStr">
        <is>
          <t>Mar. 27, 2022</t>
        </is>
      </c>
    </row>
    <row r="2">
      <c r="A2" s="3" t="inlineStr">
        <is>
          <t>Line Of Credit Facility [Line Items]</t>
        </is>
      </c>
    </row>
    <row r="3">
      <c r="A3" s="4" t="inlineStr">
        <is>
          <t>Interest expense</t>
        </is>
      </c>
      <c r="D3" s="6" t="n">
        <v>1123958</v>
      </c>
      <c r="E3" s="6" t="n">
        <v>1143750</v>
      </c>
    </row>
    <row r="4">
      <c r="A4" s="4" t="inlineStr">
        <is>
          <t>Amortization of debt issuance costs</t>
        </is>
      </c>
      <c r="D4" s="5" t="n">
        <v>97860</v>
      </c>
      <c r="E4" s="5" t="n">
        <v>143589</v>
      </c>
    </row>
    <row r="5">
      <c r="A5" s="4" t="inlineStr">
        <is>
          <t>Amortization of debt discount</t>
        </is>
      </c>
      <c r="D5" s="6" t="n">
        <v>223143</v>
      </c>
      <c r="E5" s="5" t="n">
        <v>276095</v>
      </c>
    </row>
    <row r="6">
      <c r="A6" s="4" t="inlineStr">
        <is>
          <t>Warrants</t>
        </is>
      </c>
    </row>
    <row r="7">
      <c r="A7" s="3" t="inlineStr">
        <is>
          <t>Line Of Credit Facility [Line Items]</t>
        </is>
      </c>
    </row>
    <row r="8">
      <c r="A8" s="4" t="inlineStr">
        <is>
          <t>Percentage of aggregate amount of loan</t>
        </is>
      </c>
      <c r="D8" s="4" t="inlineStr">
        <is>
          <t>2.50%</t>
        </is>
      </c>
    </row>
    <row r="9">
      <c r="A9" s="4" t="inlineStr">
        <is>
          <t>Amortization of debt discount</t>
        </is>
      </c>
      <c r="D9" s="6" t="n">
        <v>125497</v>
      </c>
      <c r="E9" s="6" t="n">
        <v>132508</v>
      </c>
    </row>
    <row r="10">
      <c r="A10" s="4" t="inlineStr">
        <is>
          <t>Term Loan 2020</t>
        </is>
      </c>
    </row>
    <row r="11">
      <c r="A11" s="3" t="inlineStr">
        <is>
          <t>Line Of Credit Facility [Line Items]</t>
        </is>
      </c>
    </row>
    <row r="12">
      <c r="A12" s="4" t="inlineStr">
        <is>
          <t>Maximum loan amount</t>
        </is>
      </c>
      <c r="B12" s="6" t="n">
        <v>300000000</v>
      </c>
    </row>
    <row r="13">
      <c r="A13" s="4" t="inlineStr">
        <is>
          <t>First advance used to repay previous debt</t>
        </is>
      </c>
      <c r="C13" s="6" t="n">
        <v>21700000</v>
      </c>
    </row>
    <row r="14">
      <c r="A14" s="4" t="inlineStr">
        <is>
          <t>Debt instrument maturity, month and year</t>
        </is>
      </c>
      <c r="C14" s="4" t="inlineStr">
        <is>
          <t>2025-10</t>
        </is>
      </c>
    </row>
    <row r="15">
      <c r="A15" s="4" t="inlineStr">
        <is>
          <t>Debt instrument, interest payment period</t>
        </is>
      </c>
      <c r="B15" s="4" t="inlineStr">
        <is>
          <t>48 months</t>
        </is>
      </c>
      <c r="C15" s="4" t="inlineStr">
        <is>
          <t>30 months</t>
        </is>
      </c>
    </row>
    <row r="16">
      <c r="A16" s="4" t="inlineStr">
        <is>
          <t>Base interest rate</t>
        </is>
      </c>
      <c r="B16" s="4" t="inlineStr">
        <is>
          <t>8.95%</t>
        </is>
      </c>
      <c r="C16" s="4" t="inlineStr">
        <is>
          <t>9.15%</t>
        </is>
      </c>
    </row>
    <row r="17">
      <c r="A17" s="4" t="inlineStr">
        <is>
          <t>Cash pay interest rate</t>
        </is>
      </c>
      <c r="C17" s="4" t="inlineStr">
        <is>
          <t>1.00%</t>
        </is>
      </c>
    </row>
    <row r="18">
      <c r="A18" s="4" t="inlineStr">
        <is>
          <t>Cash pay interest multiplier</t>
        </is>
      </c>
      <c r="C18" s="9" t="n">
        <v>1.15</v>
      </c>
    </row>
    <row r="19">
      <c r="A19" s="4" t="inlineStr">
        <is>
          <t>Final payment fee</t>
        </is>
      </c>
      <c r="B19" s="6" t="n">
        <v>2910000</v>
      </c>
      <c r="C19" s="6" t="n">
        <v>2910000</v>
      </c>
    </row>
    <row r="20">
      <c r="A20" s="4" t="inlineStr">
        <is>
          <t>Percentage of final payment fee</t>
        </is>
      </c>
      <c r="B20" s="4" t="inlineStr">
        <is>
          <t>4.50%</t>
        </is>
      </c>
      <c r="C20" s="4" t="inlineStr">
        <is>
          <t>4.85%</t>
        </is>
      </c>
    </row>
    <row r="21">
      <c r="A21" s="4" t="inlineStr">
        <is>
          <t>Term Loan 2020 | Minimum</t>
        </is>
      </c>
    </row>
    <row r="22">
      <c r="A22" s="3" t="inlineStr">
        <is>
          <t>Line Of Credit Facility [Line Items]</t>
        </is>
      </c>
    </row>
    <row r="23">
      <c r="A23" s="4" t="inlineStr">
        <is>
          <t>Debt instrument maturity, month and year</t>
        </is>
      </c>
      <c r="B23" s="4" t="inlineStr">
        <is>
          <t>2026-10</t>
        </is>
      </c>
    </row>
    <row r="24">
      <c r="A24" s="4" t="inlineStr">
        <is>
          <t>Term Loan 2020 | Maximum</t>
        </is>
      </c>
    </row>
    <row r="25">
      <c r="A25" s="3" t="inlineStr">
        <is>
          <t>Line Of Credit Facility [Line Items]</t>
        </is>
      </c>
    </row>
    <row r="26">
      <c r="A26" s="4" t="inlineStr">
        <is>
          <t>Debt instrument maturity, month and year</t>
        </is>
      </c>
      <c r="B26" s="4" t="inlineStr">
        <is>
          <t>2027-10</t>
        </is>
      </c>
    </row>
    <row r="27">
      <c r="A27" s="4" t="inlineStr">
        <is>
          <t>Term Loan 2020 | Prime Rate</t>
        </is>
      </c>
    </row>
    <row r="28">
      <c r="A28" s="3" t="inlineStr">
        <is>
          <t>Line Of Credit Facility [Line Items]</t>
        </is>
      </c>
    </row>
    <row r="29">
      <c r="A29" s="4" t="inlineStr">
        <is>
          <t>Interest rate basis</t>
        </is>
      </c>
      <c r="B29" s="4" t="inlineStr">
        <is>
          <t>5.70%</t>
        </is>
      </c>
      <c r="C29" s="4" t="inlineStr">
        <is>
          <t>5.90%</t>
        </is>
      </c>
    </row>
    <row r="30">
      <c r="A30" s="4" t="inlineStr">
        <is>
          <t>Term Loan 2020 | Subject to FDA Approval of AXS-05 and AXS-07 | Maximum</t>
        </is>
      </c>
    </row>
    <row r="31">
      <c r="A31" s="3" t="inlineStr">
        <is>
          <t>Line Of Credit Facility [Line Items]</t>
        </is>
      </c>
    </row>
    <row r="32">
      <c r="A32" s="4" t="inlineStr">
        <is>
          <t>Debt instrument, interest payment period</t>
        </is>
      </c>
      <c r="B32" s="4" t="inlineStr">
        <is>
          <t>60 months</t>
        </is>
      </c>
    </row>
    <row r="33">
      <c r="A33" s="4" t="inlineStr">
        <is>
          <t>Term Loan 2020 | Prepayment Occurs Prior to First Anniversary of Closing Date</t>
        </is>
      </c>
    </row>
    <row r="34">
      <c r="A34" s="3" t="inlineStr">
        <is>
          <t>Line Of Credit Facility [Line Items]</t>
        </is>
      </c>
    </row>
    <row r="35">
      <c r="A35" s="4" t="inlineStr">
        <is>
          <t>Maximum loan amount</t>
        </is>
      </c>
      <c r="C35" s="6" t="n">
        <v>225000000</v>
      </c>
    </row>
    <row r="36">
      <c r="A36" s="4" t="inlineStr">
        <is>
          <t>Percentage of prepayment penalty</t>
        </is>
      </c>
      <c r="C36" s="4" t="inlineStr">
        <is>
          <t>2.00%</t>
        </is>
      </c>
    </row>
    <row r="37">
      <c r="A37" s="4" t="inlineStr">
        <is>
          <t>Term Loan 2020 | Outstanding principle and advances under the loans agreement exceeds 55 million</t>
        </is>
      </c>
    </row>
    <row r="38">
      <c r="A38" s="3" t="inlineStr">
        <is>
          <t>Line Of Credit Facility [Line Items]</t>
        </is>
      </c>
    </row>
    <row r="39">
      <c r="A39" s="4" t="inlineStr">
        <is>
          <t>Minimum cash to be maintain as a first priority security interest</t>
        </is>
      </c>
      <c r="C39" s="6" t="n">
        <v>15000000</v>
      </c>
    </row>
    <row r="40">
      <c r="A40" s="4" t="inlineStr">
        <is>
          <t>Period of unpaid invoices amount maintain as security</t>
        </is>
      </c>
      <c r="C40" s="4" t="inlineStr">
        <is>
          <t>180 days</t>
        </is>
      </c>
    </row>
    <row r="41">
      <c r="A41" s="4" t="inlineStr">
        <is>
          <t>Term Loan 2020 | Outstanding principle and advances under the loans agreement exceeds 55 million | Minimum</t>
        </is>
      </c>
    </row>
    <row r="42">
      <c r="A42" s="3" t="inlineStr">
        <is>
          <t>Line Of Credit Facility [Line Items]</t>
        </is>
      </c>
    </row>
    <row r="43">
      <c r="A43" s="4" t="inlineStr">
        <is>
          <t>Outstanding amount</t>
        </is>
      </c>
      <c r="C43" s="6" t="n">
        <v>55000000</v>
      </c>
    </row>
    <row r="44">
      <c r="A44" s="4" t="inlineStr">
        <is>
          <t>Term Loan 2020 | Outstanding principle and advances under the loans agreement exceeds 65 million</t>
        </is>
      </c>
    </row>
    <row r="45">
      <c r="A45" s="3" t="inlineStr">
        <is>
          <t>Line Of Credit Facility [Line Items]</t>
        </is>
      </c>
    </row>
    <row r="46">
      <c r="A46" s="4" t="inlineStr">
        <is>
          <t>Minimum amount of market capital to be maintained</t>
        </is>
      </c>
      <c r="C46" s="6" t="n">
        <v>2000000000</v>
      </c>
    </row>
    <row r="47">
      <c r="A47" s="4" t="inlineStr">
        <is>
          <t>Minimum percentage of cash to be maintained as a security following market capitalization condition</t>
        </is>
      </c>
      <c r="C47" s="4" t="inlineStr">
        <is>
          <t>65.00%</t>
        </is>
      </c>
    </row>
    <row r="48">
      <c r="A48" s="4" t="inlineStr">
        <is>
          <t>Minimum percentage of cash to be maintained as a security</t>
        </is>
      </c>
      <c r="C48" s="4" t="inlineStr">
        <is>
          <t>100.00%</t>
        </is>
      </c>
    </row>
    <row r="49">
      <c r="A49" s="4" t="inlineStr">
        <is>
          <t>Term Loan 2020 | Outstanding principle and advances under the loans agreement exceeds 65 million | AXS-05 and AXS-07</t>
        </is>
      </c>
    </row>
    <row r="50">
      <c r="A50" s="3" t="inlineStr">
        <is>
          <t>Line Of Credit Facility [Line Items]</t>
        </is>
      </c>
    </row>
    <row r="51">
      <c r="A51" s="4" t="inlineStr">
        <is>
          <t>Minimum product revenue percent</t>
        </is>
      </c>
      <c r="C51" s="4" t="inlineStr">
        <is>
          <t>60.00%</t>
        </is>
      </c>
    </row>
    <row r="52">
      <c r="A52" s="4" t="inlineStr">
        <is>
          <t>Term Loan 2020 | Outstanding principle and advances under the loans agreement exceeds 65 million | Minimum</t>
        </is>
      </c>
    </row>
    <row r="53">
      <c r="A53" s="3" t="inlineStr">
        <is>
          <t>Line Of Credit Facility [Line Items]</t>
        </is>
      </c>
    </row>
    <row r="54">
      <c r="A54" s="4" t="inlineStr">
        <is>
          <t>Outstanding amount</t>
        </is>
      </c>
      <c r="C54" s="6" t="n">
        <v>65000000</v>
      </c>
    </row>
    <row r="55">
      <c r="A55" s="4" t="inlineStr">
        <is>
          <t>Term Loan 2020 | Prepayment Occurs on or After First Anniversary and Prior to Second Anniversary of the Closing Date</t>
        </is>
      </c>
    </row>
    <row r="56">
      <c r="A56" s="3" t="inlineStr">
        <is>
          <t>Line Of Credit Facility [Line Items]</t>
        </is>
      </c>
    </row>
    <row r="57">
      <c r="A57" s="4" t="inlineStr">
        <is>
          <t>Percentage of prepayment penalty</t>
        </is>
      </c>
      <c r="C57" s="4" t="inlineStr">
        <is>
          <t>1.50%</t>
        </is>
      </c>
    </row>
    <row r="58">
      <c r="A58" s="4" t="inlineStr">
        <is>
          <t>Term Loan 2020 | Prepayment Occurs on or After Second Anniversary and Prior to Third Anniversary of Closing Date</t>
        </is>
      </c>
    </row>
    <row r="59">
      <c r="A59" s="3" t="inlineStr">
        <is>
          <t>Line Of Credit Facility [Line Items]</t>
        </is>
      </c>
    </row>
    <row r="60">
      <c r="A60" s="4" t="inlineStr">
        <is>
          <t>Percentage of prepayment penalty</t>
        </is>
      </c>
      <c r="C60" s="4" t="inlineStr">
        <is>
          <t>1.00%</t>
        </is>
      </c>
    </row>
    <row r="61">
      <c r="A61" s="4" t="inlineStr">
        <is>
          <t>Term Loan 2020 | Prepayment Occurs Prior to First Anniversary of First Amendment Closing Date</t>
        </is>
      </c>
    </row>
    <row r="62">
      <c r="A62" s="3" t="inlineStr">
        <is>
          <t>Line Of Credit Facility [Line Items]</t>
        </is>
      </c>
    </row>
    <row r="63">
      <c r="A63" s="4" t="inlineStr">
        <is>
          <t>Percentage of prepayment penalty</t>
        </is>
      </c>
      <c r="B63" s="4" t="inlineStr">
        <is>
          <t>2.00%</t>
        </is>
      </c>
    </row>
    <row r="64">
      <c r="A64" s="4" t="inlineStr">
        <is>
          <t>Term Loan 2020 | Prepayment Occurs on or After First Anniversary and Prior to Second Anniversary of First Amendment Closing Date</t>
        </is>
      </c>
    </row>
    <row r="65">
      <c r="A65" s="3" t="inlineStr">
        <is>
          <t>Line Of Credit Facility [Line Items]</t>
        </is>
      </c>
    </row>
    <row r="66">
      <c r="A66" s="4" t="inlineStr">
        <is>
          <t>Percentage of prepayment penalty</t>
        </is>
      </c>
      <c r="B66" s="4" t="inlineStr">
        <is>
          <t>1.50%</t>
        </is>
      </c>
    </row>
    <row r="67">
      <c r="A67" s="4" t="inlineStr">
        <is>
          <t>Term Loan 2020 | Prepayment Occurs on or After Second Anniversary and Prior to Third Anniversary of First Amendment Closing Date</t>
        </is>
      </c>
    </row>
    <row r="68">
      <c r="A68" s="3" t="inlineStr">
        <is>
          <t>Line Of Credit Facility [Line Items]</t>
        </is>
      </c>
    </row>
    <row r="69">
      <c r="A69" s="4" t="inlineStr">
        <is>
          <t>Percentage of prepayment penalty</t>
        </is>
      </c>
      <c r="B69" s="4" t="inlineStr">
        <is>
          <t>1.00%</t>
        </is>
      </c>
    </row>
    <row r="70">
      <c r="A70" s="4" t="inlineStr">
        <is>
          <t>Term loan 2020 tranche one</t>
        </is>
      </c>
    </row>
    <row r="71">
      <c r="A71" s="3" t="inlineStr">
        <is>
          <t>Line Of Credit Facility [Line Items]</t>
        </is>
      </c>
    </row>
    <row r="72">
      <c r="A72" s="4" t="inlineStr">
        <is>
          <t>Maximum loan amount</t>
        </is>
      </c>
      <c r="C72" s="6" t="n">
        <v>60000000</v>
      </c>
      <c r="F72" s="6" t="n">
        <v>95000000</v>
      </c>
    </row>
    <row r="73">
      <c r="A73" s="4" t="inlineStr">
        <is>
          <t>Proceeds from debt</t>
        </is>
      </c>
      <c r="C73" s="5" t="n">
        <v>50000000</v>
      </c>
    </row>
    <row r="74">
      <c r="A74" s="4" t="inlineStr">
        <is>
          <t>Remaining credit facility to be drawn</t>
        </is>
      </c>
      <c r="B74" s="6" t="n">
        <v>10000000</v>
      </c>
      <c r="C74" s="5" t="n">
        <v>10000000</v>
      </c>
    </row>
    <row r="75">
      <c r="A75" s="4" t="inlineStr">
        <is>
          <t>Term loan 2020 tranche two</t>
        </is>
      </c>
    </row>
    <row r="76">
      <c r="A76" s="3" t="inlineStr">
        <is>
          <t>Line Of Credit Facility [Line Items]</t>
        </is>
      </c>
    </row>
    <row r="77">
      <c r="A77" s="4" t="inlineStr">
        <is>
          <t>Maximum loan amount</t>
        </is>
      </c>
      <c r="B77" s="5" t="n">
        <v>100000000</v>
      </c>
      <c r="C77" s="6" t="n">
        <v>35000000</v>
      </c>
    </row>
    <row r="78">
      <c r="A78" s="4" t="inlineStr">
        <is>
          <t>Period to achieve first milestone</t>
        </is>
      </c>
      <c r="C78" s="4" t="inlineStr">
        <is>
          <t>181 days</t>
        </is>
      </c>
    </row>
    <row r="79">
      <c r="A79" s="4" t="inlineStr">
        <is>
          <t>Term loan 2020 tranche three</t>
        </is>
      </c>
    </row>
    <row r="80">
      <c r="A80" s="3" t="inlineStr">
        <is>
          <t>Line Of Credit Facility [Line Items]</t>
        </is>
      </c>
    </row>
    <row r="81">
      <c r="A81" s="4" t="inlineStr">
        <is>
          <t>Maximum loan amount</t>
        </is>
      </c>
      <c r="B81" s="5" t="n">
        <v>20000000</v>
      </c>
      <c r="C81" s="6" t="n">
        <v>20000000</v>
      </c>
    </row>
    <row r="82">
      <c r="A82" s="4" t="inlineStr">
        <is>
          <t>Period to achieve second milestone</t>
        </is>
      </c>
      <c r="C82" s="4" t="inlineStr">
        <is>
          <t>181 days</t>
        </is>
      </c>
    </row>
    <row r="83">
      <c r="A83" s="4" t="inlineStr">
        <is>
          <t>Term loan 2020 tranche four</t>
        </is>
      </c>
    </row>
    <row r="84">
      <c r="A84" s="3" t="inlineStr">
        <is>
          <t>Line Of Credit Facility [Line Items]</t>
        </is>
      </c>
    </row>
    <row r="85">
      <c r="A85" s="4" t="inlineStr">
        <is>
          <t>Maximum loan amount</t>
        </is>
      </c>
      <c r="B85" s="5" t="n">
        <v>55000000</v>
      </c>
      <c r="C85" s="6" t="n">
        <v>60000000</v>
      </c>
      <c r="F85" s="5" t="n">
        <v>50000000</v>
      </c>
    </row>
    <row r="86">
      <c r="A86" s="4" t="inlineStr">
        <is>
          <t>Term loan 2020 tranche five</t>
        </is>
      </c>
    </row>
    <row r="87">
      <c r="A87" s="3" t="inlineStr">
        <is>
          <t>Line Of Credit Facility [Line Items]</t>
        </is>
      </c>
    </row>
    <row r="88">
      <c r="A88" s="4" t="inlineStr">
        <is>
          <t>Maximum loan amount</t>
        </is>
      </c>
      <c r="B88" s="6" t="n">
        <v>75000000</v>
      </c>
      <c r="C88" s="6" t="n">
        <v>50000000</v>
      </c>
      <c r="F88" s="6" t="n">
        <v>3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Outstanding Debt and Unamortized Debt Discount Balances (Details) - USD ($)</t>
        </is>
      </c>
      <c r="B1" s="2" t="inlineStr">
        <is>
          <t>Mar. 31, 2022</t>
        </is>
      </c>
      <c r="C1" s="2" t="inlineStr">
        <is>
          <t>Dec. 31, 2021</t>
        </is>
      </c>
    </row>
    <row r="2">
      <c r="A2" s="3" t="inlineStr">
        <is>
          <t>Debt Disclosure [Abstract]</t>
        </is>
      </c>
    </row>
    <row r="3">
      <c r="A3" s="4" t="inlineStr">
        <is>
          <t>Total Outstanding Debt</t>
        </is>
      </c>
      <c r="B3" s="6" t="n">
        <v>50000000</v>
      </c>
      <c r="C3" s="6" t="n">
        <v>50000000</v>
      </c>
    </row>
    <row r="4">
      <c r="A4" s="4" t="inlineStr">
        <is>
          <t>Add: accreted liability of final payment fee</t>
        </is>
      </c>
      <c r="B4" s="5" t="n">
        <v>804053</v>
      </c>
      <c r="C4" s="5" t="n">
        <v>706407</v>
      </c>
    </row>
    <row r="5">
      <c r="A5" s="4" t="inlineStr">
        <is>
          <t>Less: unamortized debt discount, long-term</t>
        </is>
      </c>
      <c r="B5" s="5" t="n">
        <v>-1491388</v>
      </c>
      <c r="C5" s="5" t="n">
        <v>-1616885</v>
      </c>
    </row>
    <row r="6">
      <c r="A6" s="4" t="inlineStr">
        <is>
          <t>Loan payable, long-term</t>
        </is>
      </c>
      <c r="B6" s="6" t="n">
        <v>49312665</v>
      </c>
      <c r="C6" s="6" t="n">
        <v>490895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Principal Payments (Details) - USD ($)</t>
        </is>
      </c>
      <c r="B1" s="2" t="inlineStr">
        <is>
          <t>Mar. 31, 2022</t>
        </is>
      </c>
      <c r="C1" s="2" t="inlineStr">
        <is>
          <t>Dec. 31, 2021</t>
        </is>
      </c>
    </row>
    <row r="2">
      <c r="A2" s="3" t="inlineStr">
        <is>
          <t>Debt Disclosure [Abstract]</t>
        </is>
      </c>
    </row>
    <row r="3">
      <c r="A3" s="4" t="inlineStr">
        <is>
          <t>2025</t>
        </is>
      </c>
      <c r="B3" s="6" t="n">
        <v>8026818</v>
      </c>
    </row>
    <row r="4">
      <c r="A4" s="4" t="inlineStr">
        <is>
          <t>2026</t>
        </is>
      </c>
      <c r="B4" s="5" t="n">
        <v>41973182</v>
      </c>
    </row>
    <row r="5">
      <c r="A5" s="4" t="inlineStr">
        <is>
          <t>Total principal payments outstanding</t>
        </is>
      </c>
      <c r="B5" s="6" t="n">
        <v>50000000</v>
      </c>
      <c r="C5" s="6" t="n">
        <v>5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 of Basic and Diluted Net Loss per Common Share (Details) - USD ($)</t>
        </is>
      </c>
      <c r="B1" s="2" t="inlineStr">
        <is>
          <t>3 Months Ended</t>
        </is>
      </c>
    </row>
    <row r="2">
      <c r="B2" s="2" t="inlineStr">
        <is>
          <t>Mar. 31, 2022</t>
        </is>
      </c>
      <c r="C2" s="2" t="inlineStr">
        <is>
          <t>Mar. 31, 2021</t>
        </is>
      </c>
    </row>
    <row r="3">
      <c r="A3" s="3" t="inlineStr">
        <is>
          <t>Basic and diluted net loss per common share:</t>
        </is>
      </c>
    </row>
    <row r="4">
      <c r="A4" s="4" t="inlineStr">
        <is>
          <t>Net loss</t>
        </is>
      </c>
      <c r="B4" s="6" t="n">
        <v>-39632311</v>
      </c>
      <c r="C4" s="6" t="n">
        <v>-29259970</v>
      </c>
    </row>
    <row r="5">
      <c r="A5" s="4" t="inlineStr">
        <is>
          <t>Weighted average common shares outstanding, basic and diluted</t>
        </is>
      </c>
      <c r="B5" s="5" t="n">
        <v>38323167</v>
      </c>
      <c r="C5" s="5" t="n">
        <v>37429450</v>
      </c>
    </row>
    <row r="6">
      <c r="A6" s="4" t="inlineStr">
        <is>
          <t>Net loss per common share, basic and diluted</t>
        </is>
      </c>
      <c r="B6" s="8" t="n">
        <v>-1.03</v>
      </c>
      <c r="C6" s="8" t="n">
        <v>-0.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Potentially Dilutive Securities Outstanding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t>
        </is>
      </c>
      <c r="B4" s="5" t="n">
        <v>6901937</v>
      </c>
      <c r="C4" s="5" t="n">
        <v>4705122</v>
      </c>
    </row>
    <row r="5">
      <c r="A5" s="4" t="inlineStr">
        <is>
          <t>Stock Options</t>
        </is>
      </c>
    </row>
    <row r="6">
      <c r="A6" s="3" t="inlineStr">
        <is>
          <t>Antidilutive Securities Excluded From Computation Of Earnings Per Share [Line Items]</t>
        </is>
      </c>
    </row>
    <row r="7">
      <c r="A7" s="4" t="inlineStr">
        <is>
          <t>Antidilutive securities</t>
        </is>
      </c>
      <c r="B7" s="5" t="n">
        <v>6219030</v>
      </c>
      <c r="C7" s="5" t="n">
        <v>4385598</v>
      </c>
    </row>
    <row r="8">
      <c r="A8" s="4" t="inlineStr">
        <is>
          <t>Restricted Stock Units</t>
        </is>
      </c>
    </row>
    <row r="9">
      <c r="A9" s="3" t="inlineStr">
        <is>
          <t>Antidilutive Securities Excluded From Computation Of Earnings Per Share [Line Items]</t>
        </is>
      </c>
    </row>
    <row r="10">
      <c r="A10" s="4" t="inlineStr">
        <is>
          <t>Antidilutive securities</t>
        </is>
      </c>
      <c r="B10" s="5" t="n">
        <v>667366</v>
      </c>
      <c r="C10" s="5" t="n">
        <v>303983</v>
      </c>
    </row>
    <row r="11">
      <c r="A11" s="4" t="inlineStr">
        <is>
          <t>Warrants</t>
        </is>
      </c>
    </row>
    <row r="12">
      <c r="A12" s="3" t="inlineStr">
        <is>
          <t>Antidilutive Securities Excluded From Computation Of Earnings Per Share [Line Items]</t>
        </is>
      </c>
    </row>
    <row r="13">
      <c r="A13" s="4" t="inlineStr">
        <is>
          <t>Antidilutive securities</t>
        </is>
      </c>
      <c r="B13" s="5" t="n">
        <v>15541</v>
      </c>
      <c r="C13" s="5" t="n">
        <v>155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Expense (Details) - USD ($)</t>
        </is>
      </c>
      <c r="B1" s="2" t="inlineStr">
        <is>
          <t>3 Months Ended</t>
        </is>
      </c>
    </row>
    <row r="2">
      <c r="B2" s="2" t="inlineStr">
        <is>
          <t>Mar. 31, 2022</t>
        </is>
      </c>
      <c r="C2" s="2" t="inlineStr">
        <is>
          <t>Mar. 31, 2021</t>
        </is>
      </c>
    </row>
    <row r="3">
      <c r="A3" s="3" t="inlineStr">
        <is>
          <t>Loss Contingencies [Line Items]</t>
        </is>
      </c>
    </row>
    <row r="4">
      <c r="A4" s="4" t="inlineStr">
        <is>
          <t>Total operating lease expense</t>
        </is>
      </c>
      <c r="B4" s="6" t="n">
        <v>290769</v>
      </c>
      <c r="C4" s="6" t="n">
        <v>286923</v>
      </c>
    </row>
    <row r="5">
      <c r="A5" s="4" t="inlineStr">
        <is>
          <t>General and Administrative</t>
        </is>
      </c>
    </row>
    <row r="6">
      <c r="A6" s="3" t="inlineStr">
        <is>
          <t>Loss Contingencies [Line Items]</t>
        </is>
      </c>
    </row>
    <row r="7">
      <c r="A7" s="4" t="inlineStr">
        <is>
          <t>Total operating lease expense</t>
        </is>
      </c>
      <c r="B7" s="6" t="n">
        <v>290769</v>
      </c>
      <c r="C7" s="6" t="n">
        <v>2869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38883445</v>
      </c>
      <c r="C9" s="5" t="n">
        <v>37816794</v>
      </c>
    </row>
    <row r="10">
      <c r="A10" s="4" t="inlineStr">
        <is>
          <t>Common stock, shares outstanding</t>
        </is>
      </c>
      <c r="B10" s="5" t="n">
        <v>38883445</v>
      </c>
      <c r="C10" s="5" t="n">
        <v>37816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of Operating Leases (Details)</t>
        </is>
      </c>
      <c r="B1" s="2" t="inlineStr">
        <is>
          <t>Mar. 31, 2022USD ($)</t>
        </is>
      </c>
    </row>
    <row r="2">
      <c r="A2" s="3" t="inlineStr">
        <is>
          <t>Lessee, Operating Lease, Liability, Payment, Due [Abstract]</t>
        </is>
      </c>
    </row>
    <row r="3">
      <c r="A3" s="4" t="inlineStr">
        <is>
          <t>2022</t>
        </is>
      </c>
      <c r="B3" s="6" t="n">
        <v>885000</v>
      </c>
    </row>
    <row r="4">
      <c r="A4" s="4" t="inlineStr">
        <is>
          <t>2023</t>
        </is>
      </c>
      <c r="B4" s="5" t="n">
        <v>105000</v>
      </c>
    </row>
    <row r="5">
      <c r="A5" s="4" t="inlineStr">
        <is>
          <t>Total lease payments</t>
        </is>
      </c>
      <c r="B5" s="5" t="n">
        <v>990000</v>
      </c>
    </row>
    <row r="6">
      <c r="A6" s="4" t="inlineStr">
        <is>
          <t>Less imputed interest</t>
        </is>
      </c>
      <c r="B6" s="5" t="n">
        <v>-22752</v>
      </c>
    </row>
    <row r="7">
      <c r="A7" s="4" t="inlineStr">
        <is>
          <t>Present value of operating lease liabilities</t>
        </is>
      </c>
      <c r="B7" s="6" t="n">
        <v>9672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Commitments and Contingencies - Additional Information (Details)</t>
        </is>
      </c>
      <c r="B1" s="2" t="inlineStr">
        <is>
          <t>1 Months Ended</t>
        </is>
      </c>
      <c r="C1" s="2" t="inlineStr">
        <is>
          <t>3 Months Ended</t>
        </is>
      </c>
    </row>
    <row r="2">
      <c r="B2" s="2" t="inlineStr">
        <is>
          <t>Jan. 31, 2022</t>
        </is>
      </c>
      <c r="C2" s="2" t="inlineStr">
        <is>
          <t>Mar. 31, 2022</t>
        </is>
      </c>
    </row>
    <row r="3">
      <c r="A3" s="3" t="inlineStr">
        <is>
          <t>Commitments and Contingencies Disclosure [Abstract]</t>
        </is>
      </c>
    </row>
    <row r="4">
      <c r="A4" s="4" t="inlineStr">
        <is>
          <t>Lessee, operating lease, description</t>
        </is>
      </c>
      <c r="C4" s="4" t="inlineStr">
        <is>
          <t>In January 2022, the Company entered into an agreement to extend the lease of 22 Cortlandt Street for a term of six months from August 1, 2022 through January 31, 2023.</t>
        </is>
      </c>
    </row>
    <row r="5">
      <c r="A5" s="4" t="inlineStr">
        <is>
          <t>Lease term</t>
        </is>
      </c>
      <c r="B5" s="4" t="inlineStr">
        <is>
          <t>6 months</t>
        </is>
      </c>
    </row>
    <row r="6">
      <c r="A6" s="4" t="inlineStr">
        <is>
          <t>Operating lease, remaining lease term</t>
        </is>
      </c>
      <c r="C6" s="4" t="inlineStr">
        <is>
          <t>9 months 18 days</t>
        </is>
      </c>
    </row>
    <row r="7">
      <c r="A7" s="4" t="inlineStr">
        <is>
          <t>Operating lease, discount rate</t>
        </is>
      </c>
      <c r="C7" s="4" t="inlineStr">
        <is>
          <t>6.00%</t>
        </is>
      </c>
    </row>
    <row r="8">
      <c r="A8" s="4" t="inlineStr">
        <is>
          <t>Lessee, operating lease, existence of option to extend [true false]</t>
        </is>
      </c>
      <c r="B8" s="4" t="inlineStr">
        <is>
          <t>true</t>
        </is>
      </c>
    </row>
    <row r="9">
      <c r="A9" s="4" t="inlineStr">
        <is>
          <t>Lessee, operating lease, option to extend</t>
        </is>
      </c>
      <c r="C9" s="4" t="inlineStr">
        <is>
          <t>extend the lease of 22 Cortlandt Street for a term of six months from August 1, 2022 through January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4" customWidth="1" min="5" max="5"/>
  </cols>
  <sheetData>
    <row r="1">
      <c r="A1" s="1" t="inlineStr">
        <is>
          <t>Stockholders' Equity - Additional Information (Details)</t>
        </is>
      </c>
      <c r="B1" s="2" t="inlineStr">
        <is>
          <t>Dec. 05, 2019USD ($)</t>
        </is>
      </c>
      <c r="C1" s="2" t="inlineStr">
        <is>
          <t>Dec. 31, 2019USD ($)</t>
        </is>
      </c>
      <c r="D1" s="2" t="inlineStr">
        <is>
          <t>Mar. 31, 2022USD ($)Voted$ / sharesshares</t>
        </is>
      </c>
      <c r="E1" s="2" t="inlineStr">
        <is>
          <t>Dec. 31, 2021$ / shares</t>
        </is>
      </c>
    </row>
    <row r="2">
      <c r="A2" s="3" t="inlineStr">
        <is>
          <t>Share Based Compensation Arrangement By Share Based Payment Award [Line Items]</t>
        </is>
      </c>
    </row>
    <row r="3">
      <c r="A3" s="4" t="inlineStr">
        <is>
          <t>Common stock, voting right per share | Vote</t>
        </is>
      </c>
      <c r="D3" s="5" t="n">
        <v>1</v>
      </c>
    </row>
    <row r="4">
      <c r="A4" s="4" t="inlineStr">
        <is>
          <t>Weighted average grant date fair value | $ / shares</t>
        </is>
      </c>
      <c r="D4" s="6" t="n">
        <v>21</v>
      </c>
    </row>
    <row r="5">
      <c r="A5" s="4" t="inlineStr">
        <is>
          <t>Unrecognized compensation cost related to non-vested stock options expected to be recognized</t>
        </is>
      </c>
      <c r="D5" s="6" t="n">
        <v>91000000</v>
      </c>
    </row>
    <row r="6">
      <c r="A6" s="4" t="inlineStr">
        <is>
          <t>Expected vesting period for non-vested share-based compensation</t>
        </is>
      </c>
      <c r="D6" s="4" t="inlineStr">
        <is>
          <t>3 years 3 months 18 days</t>
        </is>
      </c>
    </row>
    <row r="7">
      <c r="A7" s="4" t="inlineStr">
        <is>
          <t>Non-vested options outstanding | shares</t>
        </is>
      </c>
      <c r="D7" s="5" t="n">
        <v>6169</v>
      </c>
    </row>
    <row r="8">
      <c r="A8" s="4" t="inlineStr">
        <is>
          <t>Exercise price of warrants (in dollars per share) | $ / shares</t>
        </is>
      </c>
      <c r="D8" s="8" t="n">
        <v>80.43000000000001</v>
      </c>
      <c r="E8" s="8" t="n">
        <v>80.43000000000001</v>
      </c>
    </row>
    <row r="9">
      <c r="A9" s="4" t="inlineStr">
        <is>
          <t>Warrants | Term loan 2020 tranche one</t>
        </is>
      </c>
    </row>
    <row r="10">
      <c r="A10" s="3" t="inlineStr">
        <is>
          <t>Share Based Compensation Arrangement By Share Based Payment Award [Line Items]</t>
        </is>
      </c>
    </row>
    <row r="11">
      <c r="A11" s="4" t="inlineStr">
        <is>
          <t>Common stock to be issued if warrants are exercised (in shares) | shares</t>
        </is>
      </c>
      <c r="D11" s="5" t="n">
        <v>15541</v>
      </c>
    </row>
    <row r="12">
      <c r="A12" s="4" t="inlineStr">
        <is>
          <t>Exercise price of warrants (in dollars per share) | $ / shares</t>
        </is>
      </c>
      <c r="D12" s="8" t="n">
        <v>80.43000000000001</v>
      </c>
    </row>
    <row r="13">
      <c r="A13" s="4" t="inlineStr">
        <is>
          <t>Trading days | d</t>
        </is>
      </c>
      <c r="D13" s="5" t="n">
        <v>10</v>
      </c>
    </row>
    <row r="14">
      <c r="A14" s="4" t="inlineStr">
        <is>
          <t>Term of warrants (in years)</t>
        </is>
      </c>
      <c r="D14" s="4" t="inlineStr">
        <is>
          <t>7 years</t>
        </is>
      </c>
    </row>
    <row r="15">
      <c r="A15" s="4" t="inlineStr">
        <is>
          <t>Fair value</t>
        </is>
      </c>
      <c r="D15" s="6" t="n">
        <v>900000</v>
      </c>
    </row>
    <row r="16">
      <c r="A16" s="4" t="inlineStr">
        <is>
          <t>Restricted Stock Units</t>
        </is>
      </c>
    </row>
    <row r="17">
      <c r="A17" s="3" t="inlineStr">
        <is>
          <t>Share Based Compensation Arrangement By Share Based Payment Award [Line Items]</t>
        </is>
      </c>
    </row>
    <row r="18">
      <c r="A18" s="4" t="inlineStr">
        <is>
          <t>Vesting period</t>
        </is>
      </c>
      <c r="D18" s="4" t="inlineStr">
        <is>
          <t>4 years</t>
        </is>
      </c>
    </row>
    <row r="19">
      <c r="A19" s="4" t="inlineStr">
        <is>
          <t>Compensation cost not yet recognized related to unvested RSUs</t>
        </is>
      </c>
      <c r="D19" s="6" t="n">
        <v>19500000</v>
      </c>
    </row>
    <row r="20">
      <c r="A20" s="4" t="inlineStr">
        <is>
          <t>Weighted average contractual term</t>
        </is>
      </c>
      <c r="D20" s="4" t="inlineStr">
        <is>
          <t>3 years 7 months 6 days</t>
        </is>
      </c>
    </row>
    <row r="21">
      <c r="A21" s="4" t="inlineStr">
        <is>
          <t>2015 Plan</t>
        </is>
      </c>
    </row>
    <row r="22">
      <c r="A22" s="3" t="inlineStr">
        <is>
          <t>Share Based Compensation Arrangement By Share Based Payment Award [Line Items]</t>
        </is>
      </c>
    </row>
    <row r="23">
      <c r="A23" s="4" t="inlineStr">
        <is>
          <t>Shares available for future grant | shares</t>
        </is>
      </c>
      <c r="D23" s="5" t="n">
        <v>2187058</v>
      </c>
    </row>
    <row r="24">
      <c r="A24" s="4" t="inlineStr">
        <is>
          <t>2019 Shelf Registration</t>
        </is>
      </c>
    </row>
    <row r="25">
      <c r="A25" s="3" t="inlineStr">
        <is>
          <t>Share Based Compensation Arrangement By Share Based Payment Award [Line Items]</t>
        </is>
      </c>
    </row>
    <row r="26">
      <c r="A26" s="4" t="inlineStr">
        <is>
          <t>Proceeds from issuance of common stock, gross</t>
        </is>
      </c>
      <c r="B26" s="6" t="n">
        <v>261200000</v>
      </c>
    </row>
    <row r="27">
      <c r="A27" s="4" t="inlineStr">
        <is>
          <t>SVB Leerink | December 2019 Sales Agreement</t>
        </is>
      </c>
    </row>
    <row r="28">
      <c r="A28" s="3" t="inlineStr">
        <is>
          <t>Share Based Compensation Arrangement By Share Based Payment Award [Line Items]</t>
        </is>
      </c>
    </row>
    <row r="29">
      <c r="A29" s="4" t="inlineStr">
        <is>
          <t>Common stock sales agreement, commission percentage</t>
        </is>
      </c>
      <c r="C29" s="4" t="inlineStr">
        <is>
          <t>3.00%</t>
        </is>
      </c>
    </row>
    <row r="30">
      <c r="A30" s="4" t="inlineStr">
        <is>
          <t>SVB Leerink | March 2022 Sales Agreement</t>
        </is>
      </c>
    </row>
    <row r="31">
      <c r="A31" s="3" t="inlineStr">
        <is>
          <t>Share Based Compensation Arrangement By Share Based Payment Award [Line Items]</t>
        </is>
      </c>
    </row>
    <row r="32">
      <c r="A32" s="4" t="inlineStr">
        <is>
          <t>Common stock sales agreement, commission percentage</t>
        </is>
      </c>
      <c r="D32" s="4" t="inlineStr">
        <is>
          <t>3.00%</t>
        </is>
      </c>
    </row>
    <row r="33">
      <c r="A33" s="4" t="inlineStr">
        <is>
          <t>SVB Leerink | December 2019 and March 2022 Sales Agreement</t>
        </is>
      </c>
    </row>
    <row r="34">
      <c r="A34" s="3" t="inlineStr">
        <is>
          <t>Share Based Compensation Arrangement By Share Based Payment Award [Line Items]</t>
        </is>
      </c>
    </row>
    <row r="35">
      <c r="A35" s="4" t="inlineStr">
        <is>
          <t>Proceeds from issuance of common stock, gross</t>
        </is>
      </c>
      <c r="D35" s="6" t="n">
        <v>32000000</v>
      </c>
    </row>
    <row r="36">
      <c r="A36" s="4" t="inlineStr">
        <is>
          <t>Shares issued | shares</t>
        </is>
      </c>
      <c r="D36" s="5" t="n">
        <v>1044081</v>
      </c>
    </row>
    <row r="37">
      <c r="A37" s="4" t="inlineStr">
        <is>
          <t>Proceeds from issuance of common stock, net</t>
        </is>
      </c>
      <c r="D37" s="6" t="n">
        <v>31000000</v>
      </c>
    </row>
    <row r="38">
      <c r="A38" s="4" t="inlineStr">
        <is>
          <t>Maximum | SVB Leerink | December 2019 Sales Agreement</t>
        </is>
      </c>
    </row>
    <row r="39">
      <c r="A39" s="3" t="inlineStr">
        <is>
          <t>Share Based Compensation Arrangement By Share Based Payment Award [Line Items]</t>
        </is>
      </c>
    </row>
    <row r="40">
      <c r="A40" s="4" t="inlineStr">
        <is>
          <t>Common stock sales agreement, authorized amount</t>
        </is>
      </c>
      <c r="C40" s="6" t="n">
        <v>80000000</v>
      </c>
    </row>
    <row r="41">
      <c r="A41" s="4" t="inlineStr">
        <is>
          <t>Maximum | SVB Leerink | March 2022 Sales Agreement</t>
        </is>
      </c>
    </row>
    <row r="42">
      <c r="A42" s="3" t="inlineStr">
        <is>
          <t>Share Based Compensation Arrangement By Share Based Payment Award [Line Items]</t>
        </is>
      </c>
    </row>
    <row r="43">
      <c r="A43" s="4" t="inlineStr">
        <is>
          <t>Common stock sales agreement, authorized amount</t>
        </is>
      </c>
      <c r="D43" s="6" t="n">
        <v>2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7" customWidth="1" min="2" max="2"/>
  </cols>
  <sheetData>
    <row r="1">
      <c r="A1" s="1" t="inlineStr">
        <is>
          <t>Stockholders' Equity - Summary of Stock Option Activity (Details)</t>
        </is>
      </c>
      <c r="B1" s="2" t="inlineStr">
        <is>
          <t>3 Months Ended</t>
        </is>
      </c>
    </row>
    <row r="2">
      <c r="B2" s="2" t="inlineStr">
        <is>
          <t>Mar. 31, 2022USD ($)$ / sharesshares</t>
        </is>
      </c>
    </row>
    <row r="3">
      <c r="A3" s="3" t="inlineStr">
        <is>
          <t>Number of shares</t>
        </is>
      </c>
    </row>
    <row r="4">
      <c r="A4" s="4" t="inlineStr">
        <is>
          <t>Number of shares, Outstanding, beginning balance | shares</t>
        </is>
      </c>
      <c r="B4" s="5" t="n">
        <v>5090377</v>
      </c>
    </row>
    <row r="5">
      <c r="A5" s="4" t="inlineStr">
        <is>
          <t>Number of shares, Granted | shares</t>
        </is>
      </c>
      <c r="B5" s="5" t="n">
        <v>1223019</v>
      </c>
    </row>
    <row r="6">
      <c r="A6" s="4" t="inlineStr">
        <is>
          <t>Number of shares, Exercised | shares</t>
        </is>
      </c>
      <c r="B6" s="5" t="n">
        <v>-18015</v>
      </c>
    </row>
    <row r="7">
      <c r="A7" s="4" t="inlineStr">
        <is>
          <t>Number of shares, Forfeited | shares</t>
        </is>
      </c>
      <c r="B7" s="5" t="n">
        <v>-67139</v>
      </c>
    </row>
    <row r="8">
      <c r="A8" s="4" t="inlineStr">
        <is>
          <t>Number of shares, Expired | shares</t>
        </is>
      </c>
      <c r="B8" s="5" t="n">
        <v>-9212</v>
      </c>
    </row>
    <row r="9">
      <c r="A9" s="4" t="inlineStr">
        <is>
          <t>Number of shares, Outstanding, ending balance | shares</t>
        </is>
      </c>
      <c r="B9" s="5" t="n">
        <v>6219030</v>
      </c>
    </row>
    <row r="10">
      <c r="A10" s="4" t="inlineStr">
        <is>
          <t>Number of shares, Vested and expected to vest | shares</t>
        </is>
      </c>
      <c r="B10" s="5" t="n">
        <v>6219030</v>
      </c>
    </row>
    <row r="11">
      <c r="A11" s="4" t="inlineStr">
        <is>
          <t>Number of shares, Exercisable | shares</t>
        </is>
      </c>
      <c r="B11" s="5" t="n">
        <v>2932835</v>
      </c>
    </row>
    <row r="12">
      <c r="A12" s="3" t="inlineStr">
        <is>
          <t>Weighted average exercise price</t>
        </is>
      </c>
    </row>
    <row r="13">
      <c r="A13" s="4" t="inlineStr">
        <is>
          <t>Weighted average exercise price, Outstanding, beginning balance | $ / shares</t>
        </is>
      </c>
      <c r="B13" s="8" t="n">
        <v>28.89</v>
      </c>
    </row>
    <row r="14">
      <c r="A14" s="4" t="inlineStr">
        <is>
          <t>Weighted average exercise price, Granted | $ / shares</t>
        </is>
      </c>
      <c r="B14" s="9" t="n">
        <v>30.05</v>
      </c>
    </row>
    <row r="15">
      <c r="A15" s="4" t="inlineStr">
        <is>
          <t>Weighted average exercise price, Exercised | $ / shares</t>
        </is>
      </c>
      <c r="B15" s="9" t="n">
        <v>10.08</v>
      </c>
    </row>
    <row r="16">
      <c r="A16" s="4" t="inlineStr">
        <is>
          <t>Weighted average exercise price, Forfeited | $ / shares</t>
        </is>
      </c>
      <c r="B16" s="9" t="n">
        <v>43.83</v>
      </c>
    </row>
    <row r="17">
      <c r="A17" s="4" t="inlineStr">
        <is>
          <t>Weighted average exercise price, Expired | $ / shares</t>
        </is>
      </c>
      <c r="B17" s="9" t="n">
        <v>53.1</v>
      </c>
    </row>
    <row r="18">
      <c r="A18" s="4" t="inlineStr">
        <is>
          <t>Weighted average exercise price, Outstanding, ending balance | $ / shares</t>
        </is>
      </c>
      <c r="B18" s="9" t="n">
        <v>28.98</v>
      </c>
    </row>
    <row r="19">
      <c r="A19" s="4" t="inlineStr">
        <is>
          <t>Weighted average exercise price, Vested and expected to vest | $ / shares</t>
        </is>
      </c>
      <c r="B19" s="9" t="n">
        <v>28.98</v>
      </c>
    </row>
    <row r="20">
      <c r="A20" s="4" t="inlineStr">
        <is>
          <t>Weighted average exercise price, Exercisable | $ / shares</t>
        </is>
      </c>
      <c r="B20" s="8" t="n">
        <v>15.85</v>
      </c>
    </row>
    <row r="21">
      <c r="A21" s="3" t="inlineStr">
        <is>
          <t>Weighted average contractual term</t>
        </is>
      </c>
    </row>
    <row r="22">
      <c r="A22" s="4" t="inlineStr">
        <is>
          <t>Weighted average contractual term, Outstanding</t>
        </is>
      </c>
      <c r="B22" s="4" t="inlineStr">
        <is>
          <t>7 years 7 months 6 days</t>
        </is>
      </c>
    </row>
    <row r="23">
      <c r="A23" s="4" t="inlineStr">
        <is>
          <t>Weighted average contractual term, Vested and expected to vest</t>
        </is>
      </c>
      <c r="B23" s="4" t="inlineStr">
        <is>
          <t>7 years 7 months 6 days</t>
        </is>
      </c>
    </row>
    <row r="24">
      <c r="A24" s="4" t="inlineStr">
        <is>
          <t>Weighted average contractual term, Exercisable</t>
        </is>
      </c>
      <c r="B24" s="4" t="inlineStr">
        <is>
          <t>5 years 8 months 12 days</t>
        </is>
      </c>
    </row>
    <row r="25">
      <c r="A25" s="3" t="inlineStr">
        <is>
          <t>Aggregate intrinsic value</t>
        </is>
      </c>
    </row>
    <row r="26">
      <c r="A26" s="4" t="inlineStr">
        <is>
          <t>Aggregate intrinsic value, Outstanding | $</t>
        </is>
      </c>
      <c r="B26" s="6" t="n">
        <v>106188389</v>
      </c>
    </row>
    <row r="27">
      <c r="A27" s="4" t="inlineStr">
        <is>
          <t>Aggregate intrinsic value, Vested and expected to vest | $</t>
        </is>
      </c>
      <c r="B27" s="5" t="n">
        <v>106188389</v>
      </c>
    </row>
    <row r="28">
      <c r="A28" s="4" t="inlineStr">
        <is>
          <t>Aggregate intrinsic value, Exercisable | $</t>
        </is>
      </c>
      <c r="B28" s="6" t="n">
        <v>824340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SU Activity (Details) - Restricted Stock Units</t>
        </is>
      </c>
      <c r="B1" s="2" t="inlineStr">
        <is>
          <t>3 Months Ended</t>
        </is>
      </c>
    </row>
    <row r="2">
      <c r="B2" s="2" t="inlineStr">
        <is>
          <t>Mar. 31, 2022$ / sharesshares</t>
        </is>
      </c>
    </row>
    <row r="3">
      <c r="A3" s="3" t="inlineStr">
        <is>
          <t>Number of shares</t>
        </is>
      </c>
    </row>
    <row r="4">
      <c r="A4" s="4" t="inlineStr">
        <is>
          <t>Number of shares, Outstanding, beginning balance | shares</t>
        </is>
      </c>
      <c r="B4" s="5" t="n">
        <v>302764</v>
      </c>
    </row>
    <row r="5">
      <c r="A5" s="4" t="inlineStr">
        <is>
          <t>Number of shares, Granted | shares</t>
        </is>
      </c>
      <c r="B5" s="5" t="n">
        <v>429902</v>
      </c>
    </row>
    <row r="6">
      <c r="A6" s="4" t="inlineStr">
        <is>
          <t>Number of shares, Vested | shares</t>
        </is>
      </c>
      <c r="B6" s="5" t="n">
        <v>-61581</v>
      </c>
    </row>
    <row r="7">
      <c r="A7" s="4" t="inlineStr">
        <is>
          <t>Number of shares, Forfeited | shares</t>
        </is>
      </c>
      <c r="B7" s="5" t="n">
        <v>-3719</v>
      </c>
    </row>
    <row r="8">
      <c r="A8" s="4" t="inlineStr">
        <is>
          <t>Number of shares, Outstanding, ending balance | shares</t>
        </is>
      </c>
      <c r="B8" s="5" t="n">
        <v>667366</v>
      </c>
    </row>
    <row r="9">
      <c r="A9" s="3" t="inlineStr">
        <is>
          <t>Weighted average grant date fair value</t>
        </is>
      </c>
    </row>
    <row r="10">
      <c r="A10" s="4" t="inlineStr">
        <is>
          <t>Weighted average grant date fair value, Outstanding, beginning balance | $ / shares</t>
        </is>
      </c>
      <c r="B10" s="8" t="n">
        <v>42.93</v>
      </c>
    </row>
    <row r="11">
      <c r="A11" s="4" t="inlineStr">
        <is>
          <t>Weighted average grant date fair value, Granted | $ / shares</t>
        </is>
      </c>
      <c r="B11" s="9" t="n">
        <v>23.27</v>
      </c>
    </row>
    <row r="12">
      <c r="A12" s="4" t="inlineStr">
        <is>
          <t>Weighted average grant date fair value, Vested | $ / shares</t>
        </is>
      </c>
      <c r="B12" s="9" t="n">
        <v>41.49</v>
      </c>
    </row>
    <row r="13">
      <c r="A13" s="4" t="inlineStr">
        <is>
          <t>Weighted average grant date fair value, Forfeited | $ / shares</t>
        </is>
      </c>
      <c r="B13" s="9" t="n">
        <v>48.73</v>
      </c>
    </row>
    <row r="14">
      <c r="A14" s="4" t="inlineStr">
        <is>
          <t>Weighted average grant date fair value, Outstanding, ending balance | $ / shares</t>
        </is>
      </c>
      <c r="B14" s="8" t="n">
        <v>30.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Recognized (Details) - USD ($)</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Stock-based compensation expense</t>
        </is>
      </c>
      <c r="B4" s="6" t="n">
        <v>7598329</v>
      </c>
      <c r="C4" s="6" t="n">
        <v>3731097</v>
      </c>
    </row>
    <row r="5">
      <c r="A5" s="4" t="inlineStr">
        <is>
          <t>Research and Development</t>
        </is>
      </c>
    </row>
    <row r="6">
      <c r="A6" s="3" t="inlineStr">
        <is>
          <t>Share-based Compensation Arrangement by Share-based Payment Award, Compensation Cost [Line Items]</t>
        </is>
      </c>
    </row>
    <row r="7">
      <c r="A7" s="4" t="inlineStr">
        <is>
          <t>Stock-based compensation expense</t>
        </is>
      </c>
      <c r="B7" s="5" t="n">
        <v>1809477</v>
      </c>
      <c r="C7" s="5" t="n">
        <v>1534395</v>
      </c>
    </row>
    <row r="8">
      <c r="A8" s="4" t="inlineStr">
        <is>
          <t>General and Administrative</t>
        </is>
      </c>
    </row>
    <row r="9">
      <c r="A9" s="3" t="inlineStr">
        <is>
          <t>Share-based Compensation Arrangement by Share-based Payment Award, Compensation Cost [Line Items]</t>
        </is>
      </c>
    </row>
    <row r="10">
      <c r="A10" s="4" t="inlineStr">
        <is>
          <t>Stock-based compensation expense</t>
        </is>
      </c>
      <c r="B10" s="6" t="n">
        <v>5788852</v>
      </c>
      <c r="C10" s="6" t="n">
        <v>21967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0" customWidth="1" min="2" max="2"/>
  </cols>
  <sheetData>
    <row r="1">
      <c r="A1" s="1" t="inlineStr">
        <is>
          <t>Stockholders' Equity - Schedule of Warrant Activity (Details)</t>
        </is>
      </c>
      <c r="B1" s="2" t="inlineStr">
        <is>
          <t>3 Months Ended</t>
        </is>
      </c>
    </row>
    <row r="2">
      <c r="B2" s="2" t="inlineStr">
        <is>
          <t>Mar. 31, 2022$ / sharesshares</t>
        </is>
      </c>
    </row>
    <row r="3">
      <c r="A3" s="3" t="inlineStr">
        <is>
          <t>Warrants and Rights Note Disclosure [Abstract]</t>
        </is>
      </c>
    </row>
    <row r="4">
      <c r="A4" s="4" t="inlineStr">
        <is>
          <t>Number of warrants outstanding beginning balance | shares</t>
        </is>
      </c>
      <c r="B4" s="5" t="n">
        <v>15541</v>
      </c>
    </row>
    <row r="5">
      <c r="A5" s="4" t="inlineStr">
        <is>
          <t>Number of warrants issued | shares</t>
        </is>
      </c>
      <c r="B5" s="5" t="n">
        <v>0</v>
      </c>
    </row>
    <row r="6">
      <c r="A6" s="4" t="inlineStr">
        <is>
          <t>Number of warrants exercised | shares</t>
        </is>
      </c>
      <c r="B6" s="5" t="n">
        <v>0</v>
      </c>
    </row>
    <row r="7">
      <c r="A7" s="4" t="inlineStr">
        <is>
          <t>Number of warrants outstanding ending balance | shares</t>
        </is>
      </c>
      <c r="B7" s="5" t="n">
        <v>15541</v>
      </c>
    </row>
    <row r="8">
      <c r="A8" s="4" t="inlineStr">
        <is>
          <t>Weighted average exercise price, Beginning balance | $ / shares</t>
        </is>
      </c>
      <c r="B8" s="8" t="n">
        <v>80.43000000000001</v>
      </c>
    </row>
    <row r="9">
      <c r="A9" s="4" t="inlineStr">
        <is>
          <t>Issued (in dollars per share) | $ / shares</t>
        </is>
      </c>
      <c r="B9" s="5" t="n">
        <v>0</v>
      </c>
    </row>
    <row r="10">
      <c r="A10" s="4" t="inlineStr">
        <is>
          <t>Exercised (in dollars per share) | $ / shares</t>
        </is>
      </c>
      <c r="B10" s="5" t="n">
        <v>0</v>
      </c>
    </row>
    <row r="11">
      <c r="A11" s="4" t="inlineStr">
        <is>
          <t>Weighted average exercise price, Ending balance | $ / shares</t>
        </is>
      </c>
      <c r="B11" s="8" t="n">
        <v>80.43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18" customWidth="1" min="6" max="6"/>
    <col width="27" customWidth="1" min="7" max="7"/>
    <col width="31" customWidth="1" min="8" max="8"/>
  </cols>
  <sheetData>
    <row r="1">
      <c r="A1" s="1" t="inlineStr">
        <is>
          <t>License Agreements - Additional Information (Details)</t>
        </is>
      </c>
      <c r="B1" s="2" t="inlineStr">
        <is>
          <t>1 Months Ended</t>
        </is>
      </c>
      <c r="C1" s="2" t="inlineStr">
        <is>
          <t>3 Months Ended</t>
        </is>
      </c>
      <c r="E1" s="2" t="inlineStr">
        <is>
          <t>12 Months Ended</t>
        </is>
      </c>
    </row>
    <row r="2">
      <c r="B2" s="2" t="inlineStr">
        <is>
          <t>Jan. 31, 2020USD ($)$ / sharesshares</t>
        </is>
      </c>
      <c r="C2" s="2" t="inlineStr">
        <is>
          <t>Mar. 31, 2022USD ($)shares</t>
        </is>
      </c>
      <c r="D2" s="2" t="inlineStr">
        <is>
          <t>Mar. 31, 2021USD ($)</t>
        </is>
      </c>
      <c r="E2" s="2" t="inlineStr">
        <is>
          <t>Dec. 31, 2020USD ($)</t>
        </is>
      </c>
      <c r="F2" s="2" t="inlineStr">
        <is>
          <t>Dec. 31, 2012Item</t>
        </is>
      </c>
      <c r="G2" s="2" t="inlineStr">
        <is>
          <t>Dec. 31, 2021USD ($)shares</t>
        </is>
      </c>
      <c r="H2" s="2" t="inlineStr">
        <is>
          <t>Jan. 09, 2020USD ($)$ / shares</t>
        </is>
      </c>
    </row>
    <row r="3">
      <c r="A3" s="3" t="inlineStr">
        <is>
          <t>Research And Development Arrangement Contract To Perform For Others [Line Items]</t>
        </is>
      </c>
    </row>
    <row r="4">
      <c r="A4" s="4" t="inlineStr">
        <is>
          <t>Number of common shares | shares</t>
        </is>
      </c>
      <c r="C4" s="5" t="n">
        <v>38883445</v>
      </c>
      <c r="G4" s="5" t="n">
        <v>37816794</v>
      </c>
    </row>
    <row r="5">
      <c r="A5" s="4" t="inlineStr">
        <is>
          <t>Value of common stock</t>
        </is>
      </c>
      <c r="C5" s="6" t="n">
        <v>3888</v>
      </c>
      <c r="G5" s="6" t="n">
        <v>3782</v>
      </c>
    </row>
    <row r="6">
      <c r="A6" s="4" t="inlineStr">
        <is>
          <t>Research and development expense recognized</t>
        </is>
      </c>
      <c r="C6" s="5" t="n">
        <v>12585141</v>
      </c>
      <c r="D6" s="6" t="n">
        <v>16595689</v>
      </c>
    </row>
    <row r="7">
      <c r="A7" s="4" t="inlineStr">
        <is>
          <t>License Agreement | Antecip</t>
        </is>
      </c>
    </row>
    <row r="8">
      <c r="A8" s="3" t="inlineStr">
        <is>
          <t>Research And Development Arrangement Contract To Perform For Others [Line Items]</t>
        </is>
      </c>
    </row>
    <row r="9">
      <c r="A9" s="4" t="inlineStr">
        <is>
          <t>Number of exclusive license agreements | Item</t>
        </is>
      </c>
      <c r="F9" s="5" t="n">
        <v>3</v>
      </c>
    </row>
    <row r="10">
      <c r="A10" s="4" t="inlineStr">
        <is>
          <t>License agreement royalty, maximum reduction percent as a result of required third party payments</t>
        </is>
      </c>
      <c r="F10" s="4" t="inlineStr">
        <is>
          <t>50.00%</t>
        </is>
      </c>
    </row>
    <row r="11">
      <c r="A11" s="4" t="inlineStr">
        <is>
          <t>License agreement term, from first commercial sale</t>
        </is>
      </c>
      <c r="F11" s="4" t="inlineStr">
        <is>
          <t>10 years</t>
        </is>
      </c>
    </row>
    <row r="12">
      <c r="A12" s="4" t="inlineStr">
        <is>
          <t>License Agreement | Antecip | AXS-02</t>
        </is>
      </c>
    </row>
    <row r="13">
      <c r="A13" s="3" t="inlineStr">
        <is>
          <t>Research And Development Arrangement Contract To Perform For Others [Line Items]</t>
        </is>
      </c>
    </row>
    <row r="14">
      <c r="A14" s="4" t="inlineStr">
        <is>
          <t>License agreement royalty as a percent of net sales</t>
        </is>
      </c>
      <c r="F14" s="4" t="inlineStr">
        <is>
          <t>4.50%</t>
        </is>
      </c>
    </row>
    <row r="15">
      <c r="A15" s="4" t="inlineStr">
        <is>
          <t>License Agreement | Antecip | AXS-05</t>
        </is>
      </c>
    </row>
    <row r="16">
      <c r="A16" s="3" t="inlineStr">
        <is>
          <t>Research And Development Arrangement Contract To Perform For Others [Line Items]</t>
        </is>
      </c>
    </row>
    <row r="17">
      <c r="A17" s="4" t="inlineStr">
        <is>
          <t>License agreement royalty as a percent of net sales</t>
        </is>
      </c>
      <c r="F17" s="4" t="inlineStr">
        <is>
          <t>3.00%</t>
        </is>
      </c>
    </row>
    <row r="18">
      <c r="A18" s="4" t="inlineStr">
        <is>
          <t>License Agreement | Antecip | AXS-04</t>
        </is>
      </c>
    </row>
    <row r="19">
      <c r="A19" s="3" t="inlineStr">
        <is>
          <t>Research And Development Arrangement Contract To Perform For Others [Line Items]</t>
        </is>
      </c>
    </row>
    <row r="20">
      <c r="A20" s="4" t="inlineStr">
        <is>
          <t>License agreement royalty as a percent of net sales</t>
        </is>
      </c>
      <c r="F20" s="4" t="inlineStr">
        <is>
          <t>1.50%</t>
        </is>
      </c>
    </row>
    <row r="21">
      <c r="A21" s="4" t="inlineStr">
        <is>
          <t>Pfizer Inc | License Agreement</t>
        </is>
      </c>
    </row>
    <row r="22">
      <c r="A22" s="3" t="inlineStr">
        <is>
          <t>Research And Development Arrangement Contract To Perform For Others [Line Items]</t>
        </is>
      </c>
    </row>
    <row r="23">
      <c r="A23" s="4" t="inlineStr">
        <is>
          <t>Number of common shares | shares</t>
        </is>
      </c>
      <c r="B23" s="5" t="n">
        <v>82019</v>
      </c>
    </row>
    <row r="24">
      <c r="A24" s="4" t="inlineStr">
        <is>
          <t>Value of common stock</t>
        </is>
      </c>
      <c r="B24" s="6" t="n">
        <v>8000000</v>
      </c>
    </row>
    <row r="25">
      <c r="A25" s="4" t="inlineStr">
        <is>
          <t>Prior trading days</t>
        </is>
      </c>
      <c r="B25" s="4" t="inlineStr">
        <is>
          <t>10 days</t>
        </is>
      </c>
    </row>
    <row r="26">
      <c r="A26" s="4" t="inlineStr">
        <is>
          <t>Share price | $ / shares</t>
        </is>
      </c>
      <c r="B26" s="8" t="n">
        <v>97.54000000000001</v>
      </c>
    </row>
    <row r="27">
      <c r="A27" s="4" t="inlineStr">
        <is>
          <t>Upfront cash payment</t>
        </is>
      </c>
      <c r="B27" s="6" t="n">
        <v>3000000</v>
      </c>
    </row>
    <row r="28">
      <c r="A28" s="4" t="inlineStr">
        <is>
          <t>Fair value share price | $ / shares</t>
        </is>
      </c>
      <c r="H28" s="8" t="n">
        <v>87.23999999999999</v>
      </c>
    </row>
    <row r="29">
      <c r="A29" s="4" t="inlineStr">
        <is>
          <t>Fair value of common stock</t>
        </is>
      </c>
      <c r="H29" s="6" t="n">
        <v>7200000</v>
      </c>
    </row>
    <row r="30">
      <c r="A30" s="4" t="inlineStr">
        <is>
          <t>Research and development expense recognized</t>
        </is>
      </c>
      <c r="E30" s="6" t="n">
        <v>10200000</v>
      </c>
    </row>
    <row r="31">
      <c r="A31" s="4" t="inlineStr">
        <is>
          <t>Future milestone payments</t>
        </is>
      </c>
      <c r="C31" s="5" t="n">
        <v>323000000</v>
      </c>
    </row>
    <row r="32">
      <c r="A32" s="4" t="inlineStr">
        <is>
          <t>Milestone payments or royalties</t>
        </is>
      </c>
      <c r="C32" s="6" t="n">
        <v>0</v>
      </c>
      <c r="D32" s="6" t="n">
        <v>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2585141</v>
      </c>
      <c r="C4" s="6" t="n">
        <v>16595689</v>
      </c>
    </row>
    <row r="5">
      <c r="A5" s="4" t="inlineStr">
        <is>
          <t>General and administrative</t>
        </is>
      </c>
      <c r="B5" s="5" t="n">
        <v>25703731</v>
      </c>
      <c r="C5" s="5" t="n">
        <v>11248372</v>
      </c>
    </row>
    <row r="6">
      <c r="A6" s="4" t="inlineStr">
        <is>
          <t>Total operating expenses</t>
        </is>
      </c>
      <c r="B6" s="5" t="n">
        <v>38288872</v>
      </c>
      <c r="C6" s="5" t="n">
        <v>27844061</v>
      </c>
    </row>
    <row r="7">
      <c r="A7" s="4" t="inlineStr">
        <is>
          <t>Loss from operations</t>
        </is>
      </c>
      <c r="B7" s="5" t="n">
        <v>-38288872</v>
      </c>
      <c r="C7" s="5" t="n">
        <v>-27844061</v>
      </c>
    </row>
    <row r="8">
      <c r="A8" s="4" t="inlineStr">
        <is>
          <t>Interest income (expense)</t>
        </is>
      </c>
      <c r="B8" s="5" t="n">
        <v>-1343439</v>
      </c>
      <c r="C8" s="5" t="n">
        <v>-1415909</v>
      </c>
    </row>
    <row r="9">
      <c r="A9" s="4" t="inlineStr">
        <is>
          <t>Net loss</t>
        </is>
      </c>
      <c r="B9" s="6" t="n">
        <v>-39632311</v>
      </c>
      <c r="C9" s="6" t="n">
        <v>-29259970</v>
      </c>
    </row>
    <row r="10">
      <c r="A10" s="4" t="inlineStr">
        <is>
          <t>Net loss per common share, basic and diluted</t>
        </is>
      </c>
      <c r="B10" s="8" t="n">
        <v>-1.03</v>
      </c>
      <c r="C10" s="8" t="n">
        <v>-0.78</v>
      </c>
    </row>
    <row r="11">
      <c r="A11" s="4" t="inlineStr">
        <is>
          <t>Weighted average common shares outstanding, basic and diluted</t>
        </is>
      </c>
      <c r="B11" s="5" t="n">
        <v>38323167</v>
      </c>
      <c r="C11" s="5" t="n">
        <v>37429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4" customWidth="1" min="2" max="2"/>
    <col width="13" customWidth="1" min="3" max="3"/>
    <col width="27" customWidth="1" min="4" max="4"/>
    <col width="2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eginning balance at Dec. 31, 2020</t>
        </is>
      </c>
      <c r="B2" s="6" t="n">
        <v>113792909</v>
      </c>
      <c r="C2" s="6" t="n">
        <v>3737</v>
      </c>
      <c r="D2" s="6" t="n">
        <v>392585265</v>
      </c>
      <c r="E2" s="6" t="n">
        <v>-278796093</v>
      </c>
    </row>
    <row r="3">
      <c r="A3" s="4" t="inlineStr">
        <is>
          <t>Balance (in shares) at Dec. 31, 2020</t>
        </is>
      </c>
      <c r="C3" s="5" t="n">
        <v>37374088</v>
      </c>
    </row>
    <row r="4">
      <c r="A4" s="4" t="inlineStr">
        <is>
          <t>Stock-based compensation</t>
        </is>
      </c>
      <c r="B4" s="5" t="n">
        <v>3731097</v>
      </c>
      <c r="D4" s="5" t="n">
        <v>3731097</v>
      </c>
    </row>
    <row r="5">
      <c r="A5" s="4" t="inlineStr">
        <is>
          <t>Issuance of common stock upon exercise of options</t>
        </is>
      </c>
      <c r="B5" s="5" t="n">
        <v>1913299</v>
      </c>
      <c r="C5" s="6" t="n">
        <v>10</v>
      </c>
      <c r="D5" s="5" t="n">
        <v>1913289</v>
      </c>
    </row>
    <row r="6">
      <c r="A6" s="4" t="inlineStr">
        <is>
          <t>Issuance of common stock upon exercise of options (in shares)</t>
        </is>
      </c>
      <c r="C6" s="5" t="n">
        <v>94000</v>
      </c>
    </row>
    <row r="7">
      <c r="A7" s="4" t="inlineStr">
        <is>
          <t>Issuance of common stock upon vesting of RSUs</t>
        </is>
      </c>
      <c r="C7" s="6" t="n">
        <v>0</v>
      </c>
    </row>
    <row r="8">
      <c r="A8" s="4" t="inlineStr">
        <is>
          <t>Issuance of common stock upon vesting of RSUs (in shares)</t>
        </is>
      </c>
      <c r="C8" s="5" t="n">
        <v>1917</v>
      </c>
    </row>
    <row r="9">
      <c r="A9" s="4" t="inlineStr">
        <is>
          <t>Issuance of common stock upon financing</t>
        </is>
      </c>
      <c r="B9" s="5" t="n">
        <v>6115864</v>
      </c>
      <c r="C9" s="6" t="n">
        <v>9</v>
      </c>
      <c r="D9" s="5" t="n">
        <v>6115855</v>
      </c>
    </row>
    <row r="10">
      <c r="A10" s="4" t="inlineStr">
        <is>
          <t>Issuance of common stock upon financing (in shares)</t>
        </is>
      </c>
      <c r="C10" s="5" t="n">
        <v>93877</v>
      </c>
    </row>
    <row r="11">
      <c r="A11" s="4" t="inlineStr">
        <is>
          <t>Net loss</t>
        </is>
      </c>
      <c r="B11" s="5" t="n">
        <v>-29259970</v>
      </c>
      <c r="E11" s="5" t="n">
        <v>-29259970</v>
      </c>
    </row>
    <row r="12">
      <c r="A12" s="4" t="inlineStr">
        <is>
          <t>Ending balance at Mar. 31, 2021</t>
        </is>
      </c>
      <c r="B12" s="5" t="n">
        <v>96293199</v>
      </c>
      <c r="C12" s="6" t="n">
        <v>3756</v>
      </c>
      <c r="D12" s="5" t="n">
        <v>404345506</v>
      </c>
      <c r="E12" s="5" t="n">
        <v>-308056063</v>
      </c>
    </row>
    <row r="13">
      <c r="A13" s="4" t="inlineStr">
        <is>
          <t>Balance (in shares) at Mar. 31, 2021</t>
        </is>
      </c>
      <c r="C13" s="5" t="n">
        <v>37563882</v>
      </c>
    </row>
    <row r="14">
      <c r="A14" s="4" t="inlineStr">
        <is>
          <t>Beginning balance at Dec. 31, 2021</t>
        </is>
      </c>
      <c r="B14" s="6" t="n">
        <v>15630352</v>
      </c>
      <c r="C14" s="6" t="n">
        <v>3782</v>
      </c>
      <c r="D14" s="5" t="n">
        <v>424825655</v>
      </c>
      <c r="E14" s="5" t="n">
        <v>-409199085</v>
      </c>
    </row>
    <row r="15">
      <c r="A15" s="4" t="inlineStr">
        <is>
          <t>Balance (in shares) at Dec. 31, 2021</t>
        </is>
      </c>
      <c r="B15" s="5" t="n">
        <v>37816794</v>
      </c>
      <c r="C15" s="5" t="n">
        <v>37816794</v>
      </c>
    </row>
    <row r="16">
      <c r="A16" s="4" t="inlineStr">
        <is>
          <t>Stock-based compensation</t>
        </is>
      </c>
      <c r="B16" s="6" t="n">
        <v>7598329</v>
      </c>
      <c r="D16" s="5" t="n">
        <v>7598329</v>
      </c>
    </row>
    <row r="17">
      <c r="A17" s="4" t="inlineStr">
        <is>
          <t>Issuance of common stock upon exercise of options</t>
        </is>
      </c>
      <c r="B17" s="6" t="n">
        <v>181637</v>
      </c>
      <c r="C17" s="6" t="n">
        <v>2</v>
      </c>
      <c r="D17" s="5" t="n">
        <v>181635</v>
      </c>
    </row>
    <row r="18">
      <c r="A18" s="4" t="inlineStr">
        <is>
          <t>Issuance of common stock upon exercise of options (in shares)</t>
        </is>
      </c>
      <c r="B18" s="5" t="n">
        <v>18015</v>
      </c>
      <c r="C18" s="5" t="n">
        <v>18015</v>
      </c>
    </row>
    <row r="19">
      <c r="A19" s="4" t="inlineStr">
        <is>
          <t>Issuance of common stock upon vesting of RSUs</t>
        </is>
      </c>
      <c r="C19" s="6" t="n">
        <v>0</v>
      </c>
    </row>
    <row r="20">
      <c r="A20" s="4" t="inlineStr">
        <is>
          <t>Issuance of common stock upon vesting of RSUs (in shares)</t>
        </is>
      </c>
      <c r="C20" s="5" t="n">
        <v>4555</v>
      </c>
    </row>
    <row r="21">
      <c r="A21" s="4" t="inlineStr">
        <is>
          <t>Issuance of common stock upon financing</t>
        </is>
      </c>
      <c r="B21" s="6" t="n">
        <v>31008601</v>
      </c>
      <c r="C21" s="6" t="n">
        <v>104</v>
      </c>
      <c r="D21" s="5" t="n">
        <v>31008497</v>
      </c>
    </row>
    <row r="22">
      <c r="A22" s="4" t="inlineStr">
        <is>
          <t>Issuance of common stock upon financing (in shares)</t>
        </is>
      </c>
      <c r="C22" s="5" t="n">
        <v>1044081</v>
      </c>
    </row>
    <row r="23">
      <c r="A23" s="4" t="inlineStr">
        <is>
          <t>Shares tendered for withholding taxes</t>
        </is>
      </c>
      <c r="B23" s="5" t="n">
        <v>-88594</v>
      </c>
      <c r="C23" s="6" t="n">
        <v>0</v>
      </c>
      <c r="D23" s="5" t="n">
        <v>-88594</v>
      </c>
    </row>
    <row r="24">
      <c r="A24" s="4" t="inlineStr">
        <is>
          <t>Net loss</t>
        </is>
      </c>
      <c r="B24" s="5" t="n">
        <v>-39632311</v>
      </c>
      <c r="E24" s="5" t="n">
        <v>-39632311</v>
      </c>
    </row>
    <row r="25">
      <c r="A25" s="4" t="inlineStr">
        <is>
          <t>Ending balance at Mar. 31, 2022</t>
        </is>
      </c>
      <c r="B25" s="6" t="n">
        <v>14698014</v>
      </c>
      <c r="C25" s="6" t="n">
        <v>3888</v>
      </c>
      <c r="D25" s="6" t="n">
        <v>463525522</v>
      </c>
      <c r="E25" s="6" t="n">
        <v>-448831396</v>
      </c>
    </row>
    <row r="26">
      <c r="A26" s="4" t="inlineStr">
        <is>
          <t>Balance (in shares) at Mar. 31, 2022</t>
        </is>
      </c>
      <c r="B26" s="5" t="n">
        <v>38883445</v>
      </c>
      <c r="C26" s="5" t="n">
        <v>38883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9632311</v>
      </c>
      <c r="C4" s="6" t="n">
        <v>-29259970</v>
      </c>
    </row>
    <row r="5">
      <c r="A5" s="3" t="inlineStr">
        <is>
          <t>Adjustments to reconcile net loss to net cash used in operating activities:</t>
        </is>
      </c>
    </row>
    <row r="6">
      <c r="A6" s="4" t="inlineStr">
        <is>
          <t>Stock-based compensation expense</t>
        </is>
      </c>
      <c r="B6" s="5" t="n">
        <v>7598329</v>
      </c>
      <c r="C6" s="5" t="n">
        <v>3731097</v>
      </c>
    </row>
    <row r="7">
      <c r="A7" s="4" t="inlineStr">
        <is>
          <t>Amortization of debt discount</t>
        </is>
      </c>
      <c r="B7" s="5" t="n">
        <v>223143</v>
      </c>
      <c r="C7" s="5" t="n">
        <v>276095</v>
      </c>
    </row>
    <row r="8">
      <c r="A8" s="4" t="inlineStr">
        <is>
          <t>Depreciation</t>
        </is>
      </c>
      <c r="B8" s="5" t="n">
        <v>36636</v>
      </c>
      <c r="C8" s="5" t="n">
        <v>8326</v>
      </c>
    </row>
    <row r="9">
      <c r="A9" s="4" t="inlineStr">
        <is>
          <t>Amortization of operating lease right-of-use asset</t>
        </is>
      </c>
      <c r="B9" s="5" t="n">
        <v>275063</v>
      </c>
      <c r="C9" s="5" t="n">
        <v>262764</v>
      </c>
    </row>
    <row r="10">
      <c r="A10" s="4" t="inlineStr">
        <is>
          <t>Change in operating lease liability</t>
        </is>
      </c>
      <c r="B10" s="5" t="n">
        <v>-214807</v>
      </c>
      <c r="C10" s="5" t="n">
        <v>-275840</v>
      </c>
    </row>
    <row r="11">
      <c r="A11" s="3" t="inlineStr">
        <is>
          <t>Changes in operating assets and liabilities:</t>
        </is>
      </c>
    </row>
    <row r="12">
      <c r="A12" s="4" t="inlineStr">
        <is>
          <t>Prepaid expenses and other current assets</t>
        </is>
      </c>
      <c r="B12" s="5" t="n">
        <v>-2076858</v>
      </c>
      <c r="C12" s="5" t="n">
        <v>-226933</v>
      </c>
    </row>
    <row r="13">
      <c r="A13" s="4" t="inlineStr">
        <is>
          <t>Accounts payable</t>
        </is>
      </c>
      <c r="B13" s="5" t="n">
        <v>-554217</v>
      </c>
      <c r="C13" s="5" t="n">
        <v>1117695</v>
      </c>
    </row>
    <row r="14">
      <c r="A14" s="4" t="inlineStr">
        <is>
          <t>Accrued expenses and other current liabilities</t>
        </is>
      </c>
      <c r="B14" s="5" t="n">
        <v>1692042</v>
      </c>
      <c r="C14" s="5" t="n">
        <v>-2848723</v>
      </c>
    </row>
    <row r="15">
      <c r="A15" s="4" t="inlineStr">
        <is>
          <t>Net cash used in operating activities</t>
        </is>
      </c>
      <c r="B15" s="5" t="n">
        <v>-32652980</v>
      </c>
      <c r="C15" s="5" t="n">
        <v>-27215489</v>
      </c>
    </row>
    <row r="16">
      <c r="A16" s="3" t="inlineStr">
        <is>
          <t>Cash flows from investing activities</t>
        </is>
      </c>
    </row>
    <row r="17">
      <c r="A17" s="4" t="inlineStr">
        <is>
          <t>Purchases of equipment</t>
        </is>
      </c>
      <c r="B17" s="5" t="n">
        <v>-213736</v>
      </c>
      <c r="C17" s="5" t="n">
        <v>-29995</v>
      </c>
    </row>
    <row r="18">
      <c r="A18" s="4" t="inlineStr">
        <is>
          <t>Net cash used in investing activities</t>
        </is>
      </c>
      <c r="B18" s="5" t="n">
        <v>-213736</v>
      </c>
      <c r="C18" s="5" t="n">
        <v>-29995</v>
      </c>
    </row>
    <row r="19">
      <c r="A19" s="3" t="inlineStr">
        <is>
          <t>Cash flows from financing activities</t>
        </is>
      </c>
    </row>
    <row r="20">
      <c r="A20" s="4" t="inlineStr">
        <is>
          <t>Proceeds from issuance of common stock upon financing, net</t>
        </is>
      </c>
      <c r="B20" s="5" t="n">
        <v>31008601</v>
      </c>
      <c r="C20" s="5" t="n">
        <v>6115864</v>
      </c>
    </row>
    <row r="21">
      <c r="A21" s="4" t="inlineStr">
        <is>
          <t>Proceeds from issuance of common stock upon exercise of options</t>
        </is>
      </c>
      <c r="B21" s="5" t="n">
        <v>181637</v>
      </c>
      <c r="C21" s="5" t="n">
        <v>1913299</v>
      </c>
    </row>
    <row r="22">
      <c r="A22" s="4" t="inlineStr">
        <is>
          <t>Payments of tax withholdings on stock award</t>
        </is>
      </c>
      <c r="B22" s="5" t="n">
        <v>-88594</v>
      </c>
    </row>
    <row r="23">
      <c r="A23" s="4" t="inlineStr">
        <is>
          <t>Net cash (used in) provided by financing activities</t>
        </is>
      </c>
      <c r="B23" s="5" t="n">
        <v>31101644</v>
      </c>
      <c r="C23" s="5" t="n">
        <v>8029163</v>
      </c>
    </row>
    <row r="24">
      <c r="A24" s="4" t="inlineStr">
        <is>
          <t>Net (decrease) increase in cash</t>
        </is>
      </c>
      <c r="B24" s="5" t="n">
        <v>-1765072</v>
      </c>
      <c r="C24" s="5" t="n">
        <v>-19216321</v>
      </c>
    </row>
    <row r="25">
      <c r="A25" s="4" t="inlineStr">
        <is>
          <t>Cash at beginning of period</t>
        </is>
      </c>
      <c r="B25" s="5" t="n">
        <v>86472854</v>
      </c>
      <c r="C25" s="5" t="n">
        <v>183876453</v>
      </c>
    </row>
    <row r="26">
      <c r="A26" s="4" t="inlineStr">
        <is>
          <t>Cash at end of period</t>
        </is>
      </c>
      <c r="B26" s="5" t="n">
        <v>84707782</v>
      </c>
      <c r="C26" s="5" t="n">
        <v>164660132</v>
      </c>
    </row>
    <row r="27">
      <c r="A27" s="3" t="inlineStr">
        <is>
          <t>Supplemental disclosures of cash flow information:</t>
        </is>
      </c>
    </row>
    <row r="28">
      <c r="A28" s="4" t="inlineStr">
        <is>
          <t>Interest paid</t>
        </is>
      </c>
      <c r="B28" s="5" t="n">
        <v>1118750</v>
      </c>
      <c r="C28" s="6" t="n">
        <v>1143750</v>
      </c>
    </row>
    <row r="29">
      <c r="A29" s="4" t="inlineStr">
        <is>
          <t>Operating lease right-of-use asset obtained in exchange for operating lease liability</t>
        </is>
      </c>
      <c r="B29" s="6" t="n">
        <v>561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Note 1. Nature of Business and Basis of Presentation Axsome Therapeutics, Inc. (“Axsome” or the “Company”) is a biopharmaceutical company developing novel therapies for central nervous system (“CNS”) disorders for which there are limited treatment options. By focusing on this therapeutic area, the Company is addressing significant and growing markets where current treatment options are limited or inadequate. The Company’s core CNS portfolio includes four product candidates, AXS-05, AXS-07, AXS-12, and AXS-14, which are being developed for multiple indications. The Company aims to become a fully integrated biopharmaceutical company that develops and commercializes differentiated therapies that expand the treatment options available to caregivers and improve the lives of patients living with CNS disorders. The Company was incorporated on January 12, 2012 in the State of Delaware. The accompanying unaudited interim consolidated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normally included in financial statements prepared in accordance with U.S. GAAP have been condensed or omitted pursuant to such rules and regulations. These unaudited interim consolidated financial statements should be read in conjunction with the audited financial statements and related notes included in the Company’s Annual Report on Form 10-K for the year ended December 31, 2021 filed with the SEC on March 1, 2022. In the opinion of management, the unaudited interim consolidated financial statements reflect all adjustments, which are normal recurring adjustments, necessary for the fair presentation of the financial information for the interim periods. The results of operations for the three months ended March 31, 2022 are not necessarily indicative of the operating results for the full fiscal year or any future period. Acquisition of Assets of Jazz Pharmaceuticals On March 25, 2022, the Company entered into an Asset Purchase Agreement (the “Asset Purchase Agreement”) with Jazz Pharmaceuticals plc ("Jazz Pharmaceuticals"), pursuant to which the Company will acquire Sunosi® from Jazz Pharmaceuticals ("the Acquisition"), a dual-acting dopamine and norepinephrine reuptake inhibitor indicated to improve wakefulness in adult patients living with excessive daytime sleepiness due to narcolepsy or obstructive sleep apnea, which was approved by the U.S. Food and Drug Administration, or the FDA, in 2019 and by the European Medicines Agency (the “EMA”) in 2020. Under the terms of the Asset Purchase Agreement, the Company will receive from Jazz Pharmaceuticals worldwide commercial, development, manufacturing, and intellectual property rights to Sunosi, except for certain Asian markets. Jazz Pharmaceuticals will receive from the Company a total upfront payment of $ 53 million, a high single-digit royalty on the Company's U.S. net sales of Sunosi in the current indication, and a mid single-digit royalty on the Company's U.S. net sales of Sunosi in future indications. The Company will also assume the commitments of Jazz Pharmaceuticals to SK Biopharmaceuticals (“SK)” and Aerial Biopharma (“Aerial”). SK is the originator of Sunosi and retains rights in 12 Asian markets, including China, Korea, and Japan. In 2014, Jazz Pharmaceuticals acquired from Aerial worldwide rights to Sunosi excluding those Asian markets. The assumed commitments to SK and Aerial include single-digit tiered royalties based on the Company's sales of Sunosi, and up to $ 165 million in revenue milestones and $ 1 million in development milestones. The Company expects to finance the transaction via its existing $ 300 million term loan facility with Hercules Capital, Inc. (see below). The Purchase Agreement also provides for customary conditions to closing, including the receipt of antitrust approval from the Federal Trade Commission pursuant to the Hart-Scott-Rodino Act, and the receipt of certain required financial statements from Jazz required by Regulation S-X of the Securities Exchange Act of 1934, as amended. The Company expects the closing to occur in the second quarter of 2022 and therefore, purchase accounting is not reflected in these consolidated financial statements. Second Amendment to the Loan and Security Agreement On March 27, 2022, in connection with the Acquisition (as described above), the Company entered into a Second Amendment to the Loan and Security Agreement (the “Second Amendment”) with Hercules Capital, Inc. The Second Amendment amends the terms of that certain Loan and Security Agreement, dated as of September 25, 2020 (as amended by the First Amendment to the Loan and Security Agreement, dated of October 14, 2021) (the “Loan Agreement”). The changes in the Term Loan Advances (as defined in the Loan Agreement) amounts and dates are as follows: (i) increasing the Tranche 1 (as defined in the Loan Agreement) from $ 60.0 million to $ 95.0 million, whereby $ 45.0 million is available upon the Second Amendment closing date (ii) changing the Tranche 2 Advances (as defined in the Loan Agreement) from two sub-tranches of $ 50.0 million each to three sub-tranches of $ 35.0 million, $ 35.0 million and $ 30.0 million, respectively, (iii) changing the Tranche 3 Advance (as defined in the Loan Agreement) from one tranche of $ 20.0 million to two sub-tranches of $ 15.0 million and $ 5.0 million, respectively, (iv) decreasing the Tranche 4 Advance (as defined in the Loan Agreement) from $ 55.0 million to $ 50.0 million, and (v) decreasing the Tranche 5 Advance (as defined in the Loan Agreement) from $ 75.0 million to $ 35.0 million. In connection with the Second Amendment, the parties also clarified certain terms of the Warrant Agreement previously issued to Hercules. The Second Amendment shall only be effective upon the closing of the Acquisition. Conditioned upon the closing of the Second Amendment, Hercules will also purchase between $ 5.0 million and $ 8.0 million of the Company’s unregistered common stock, at a share price equal to the lesser of (a) the three-day volume weighted average price as of the date of the Second Amendment, or (b) the three-day volume weighted average price as of the Second Amendment Effective Date, pursuant to a stock purchase agreement to be agreed upon by the parties; provided, that, in no case shall the share price be less than a 20 % discount to the three-day volume weighted average price of the Company’s common stock at the time of the purchase. Liquidity and Capital Resources The Company has incurred operating losses since its inception and expects to continue to incur operating losses for the foreseeable future and may never become profitable. As of March 31, 2022, the Company had an accumulated deficit of $ 448.8 million. The Company’s primary sources of cash have been proceeds from the issuance and sale of its common stock in public offerings and the issuance of debt. The Company has not yet commercialized any of its product candidates and cannot be sure if it will ever be able to do so.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The Company believes its existing cash will be sufficient to fund its anticipated operating cash requirements for at least twelve months following the date of this filing. The actual amount of cash that the Company will need to operate is subject to many factors, including, but not limited to, the timing, design and conduct of clinical trials for its product candidates. The Company may use a combination of public and private equity offerings, debt financings, other third-party funding, strategic alliances, licensing arrangements or marketing and distribution arrangements if market conditions are favorable or as a result of other strategic considerations to finance its future cash needs. The Company’s common stock is listed on the Nasdaq Global Market and trades under the symbol “AXSM”. Impact of COVID-19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ublic health emergency. The Secretary of Health and Human Services declared a public health emergency in the United States on January 31, 2020, under section 319 of the Public Health Service Act (42 U.S.C. 247d), in response to the COVID-19 outbreak. On March 11, 2020, the WHO declared COVID-19 a global pandemic. The full impact of the ongoing COVID-19 pandemic is still unknown and rapidly evolving. While the potential economic impact brought by and over the duration of the COVID-19 pandemic may be difficult to assess or predict, the COVID-19 pandemic has resulted in significant disruption of global financial markets, which could in the future negatively affect the Company’s liquidity. In addition, a recession or market volatility resulting from the COVID-19 pandemic could affect the Company’s business. Given the nature and type of the Company’s short-term investments, the Company does not believe the COVID-19 pandemic has had or will have a material impact on the Company’s current investment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orders. 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March 31, 2022 , the balance of cash and cash equivalents was $ 84.7 million, which approximates fair value and was determined based upon Level 1 inputs. The sweep account is valued using quoted market prices with no valuation adjustments applied. Accordingly, these securities are categorized as Level 1. Concentration of Credit Risk Financial instruments that potentially subject the Company to a concentration of credit risk consist of cash. The Company maintains its cash at financial institutions, which at times, exceed federally insured limits. At March 31, 2022 ,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are cash, accounts payable, accrued liabilities, and current and long-term debt. The carrying values for cash, accounts payable and accrued liabilities reported in the accompanying consolidated financial statements approximate their respective fair values due to their short-term maturities. The carrying value of debt on the Company’s balance sheet (see Note 6 – Loan and Security Agreement), is estimated to approximate its fair value as the interest rate approximates the market rate for loans with similar terms and risk characteristics. 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Equipment Equipment consists primarily of computer equipment and is recorded at cost. Equipment is depreciated on a straight‑line basis over its estimated useful life, which the Company estimates to be three years . When equipment is sold or otherwise disposed of, the cost and related accumulated depreciation are removed from the accounts and the resulting gain or loss is included in operating expenses. Research and Development Costs Research and development costs are expensed as incurred. Research and development expenses consist primarily of employee-related expenses including salaries, benefits, travel, and stock‑based compensation expense, contract services, costs incurred to third-party service providers for the conduct of research, preclinical and clinical studies, laboratory supplies, product license fees, consulting and other related expenses. We estimate research, preclinical and clinical study expenses based on services performed, pursuant to contracts with third-party research and development organizations that conduct and manage research, preclinical and clinical activities on our behalf. We estimate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we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 for the year ending December 31, 2022 and has no t recorded an income tax benefit for the three months ended March 31, 2022 and 2021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March 31, 2022 , the Company does not believe any material uncertain tax positions are present. In the event the Company determines that accrual of interest or penalties are necessary in the future, the amount will be presented as a component of income tax expense. 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 forfeitures as they occur. For restricted stock units (“RSUs”), the Company issues them in the form of Company common stock. The fair market value of these awards is based on the market closing price per share on the grant date.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and RSUs is that shares will be issued as new shares drawing on the Company’s 2015 Omnibus Incentive Compensation Plan share pool that was adopted by the stockholders in November 2015.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stock options, and RSUs, which would result in the issuance of incremental shares of common stock. As the impact of these items is anti-dilutive during periods of net loss, there was no difference between basic and diluted net loss per share of common stock for the three months ended March 31, 2022 and 2021 .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When evaluating whether a contract contains a lease, the Company considers whether (1) the contract explicitly or implicitly identifies assets that are contractually defined and (2) the Company obtains substantially all of the economic benefits from the use of that underlying asset and directs how and for what purpose the asset is used during the term of the contract. The Company’s lease agreement contains lease and non-lease components. Non-lease components primarily include payments for maintenance and utilities. The Company has applied the practical expedient to combine fixed payments for non-lease components with lease payments and account for them together as a single lease component, which increases the amount of lease assets and corresponding liabilities. Payments under the Company’s lease arrangement are primarily fixed, however variable payments, are expensed as incurred and not included in the operating lease asset and liability.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Company’s operating leases are reflected in the right-of-use operating asset; operating lease liability, current portion; and operating lease liability, long-term portion in the Company’s consolidated balance sheets. Lease expense for minimum lease payments is recognized on a straight-line basis over the lease term. Short-term leases, defined as leases that have a lease term of 12 months or less at the commencement date, and do not include an option to extend the term or purchase the underlying asset that the Company is reasonably certain to exercise, are excluded from this treatment and are recognized on a straight-line basis over the term of the lease. Recent Accounting Pronouncements In October 2021, the Financial Accounting Standards Board (“FASB”) issued Accounting Standards Update (“ASU”) No. 2021-08, Business Combinations (Topic 805) . This update requires that an entity (acquirer) recognize and measure contract assets and contract liabilities acquired in a business combination in accordance with Accounting Standards Codification (“ASC”) 606. This differs from the current requirement to measure contract assets and contract liabilities acquired in a business combination at fair value. The amendments in this update should be applied prospectively, and are effective for fiscal years beginning after December 15, 2022, including interim periods within those fiscal years. Early adoption is permitted, including adoption in an interim period. The Company is currently evaluating the impact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Liabilities and Other Liabilities [Abstract]</t>
        </is>
      </c>
    </row>
    <row r="4">
      <c r="A4" s="4" t="inlineStr">
        <is>
          <t>Accrued Expenses and Other Current Liabilities</t>
        </is>
      </c>
      <c r="B4" s="4" t="inlineStr">
        <is>
          <t xml:space="preserve">Note 3. Accrued Expenses and Other Current Liabilities At March 31, 2022 and December 31, 2021 accrued expenses and other current liabilities consisted of the following:
​ March 31, December 31,
Accrued research and development $ 2,726,847 $ 2,416,897
Accrued compensation 2,013,040 4,050,236
Accrued general and administrative 5,856,779 2,442,700
Accrued Interest 390,556 385,347
Total $ 10,987,222 $ 9,295,1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07:56Z</dcterms:created>
  <dcterms:modified xmlns:dcterms="http://purl.org/dc/terms/" xmlns:xsi="http://www.w3.org/2001/XMLSchema-instance" xsi:type="dcterms:W3CDTF">2022-05-02T21:07:56Z</dcterms:modified>
</cp:coreProperties>
</file>